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 of Opera" sheetId="4" r:id="rId4"/>
    <s:sheet name="Consolidated Statements of Cash" sheetId="5" r:id="rId5"/>
    <s:sheet name="Organization and Business Descr" sheetId="6" r:id="rId6"/>
    <s:sheet name="Going Concern" sheetId="7" r:id="rId7"/>
    <s:sheet name="Summary of Significant Accounti" sheetId="8" r:id="rId8"/>
    <s:sheet name="Investment in Unconsolidated Af" sheetId="9" r:id="rId9"/>
    <s:sheet name="Debt" sheetId="10" r:id="rId10"/>
    <s:sheet name="Stockholders' Equity" sheetId="11" r:id="rId11"/>
    <s:sheet name="Segment Information" sheetId="12" r:id="rId12"/>
    <s:sheet name="Commitments and Contingencies" sheetId="13" r:id="rId13"/>
    <s:sheet name="Related Party Transactions" sheetId="14" r:id="rId14"/>
    <s:sheet name="Discontinued Operations" sheetId="15" r:id="rId15"/>
    <s:sheet name="Subsequent Events" sheetId="16" r:id="rId16"/>
    <s:sheet name="Summary of Significant Accoun17" sheetId="17" r:id="rId17"/>
    <s:sheet name="Summary of Significant Accoun18" sheetId="18" r:id="rId18"/>
    <s:sheet name="Investment in Unconsolidated 19" sheetId="19" r:id="rId19"/>
    <s:sheet name="Discontinued Operations (Tables" sheetId="20" r:id="rId20"/>
    <s:sheet name="Organization and Business Des21" sheetId="21" r:id="rId21"/>
    <s:sheet name="Going Concern (Details)" sheetId="22" r:id="rId22"/>
    <s:sheet name="Summary of Significant Accoun23" sheetId="23" r:id="rId23"/>
    <s:sheet name="Summary of Significant Accoun24" sheetId="24" r:id="rId24"/>
    <s:sheet name="Investment in Unconsolidated 25" sheetId="25" r:id="rId25"/>
    <s:sheet name="Investment in Unconsolidated 26" sheetId="26" r:id="rId26"/>
    <s:sheet name="Investment in Unconsolidated 27" sheetId="27" r:id="rId27"/>
    <s:sheet name="Debt (Details)" sheetId="28" r:id="rId28"/>
    <s:sheet name="Stockholders' Equity (Details)" sheetId="29" r:id="rId29"/>
    <s:sheet name="Commitments and Contingencies (" sheetId="30" r:id="rId30"/>
    <s:sheet name="Related Party Transactions (Det" sheetId="31" r:id="rId31"/>
    <s:sheet name="Discontinued Operations (Detail" sheetId="32" r:id="rId32"/>
    <s:sheet name="Discontinued Operations (Deta33"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6</t>
  </si>
  <si>
    <t>Aug. 12, 2016</t>
  </si>
  <si>
    <t>Document and Entity Information [Abstract]</t>
  </si>
  <si>
    <t>Entity Registrant Name</t>
  </si>
  <si>
    <t>ALLIANCE BIOENERGY PLUS,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Unaudited) - USD ($)</t>
  </si>
  <si>
    <t>Dec. 31, 2015</t>
  </si>
  <si>
    <t>Current assets</t>
  </si>
  <si>
    <t>Cash and cash equivalents</t>
  </si>
  <si>
    <t>Prepaid expenses</t>
  </si>
  <si>
    <t>Deferred financing costs</t>
  </si>
  <si>
    <t>TOTAL CURRENT ASSETS</t>
  </si>
  <si>
    <t>PROPERTY AND EQUIPMENT, AT COST, NET OF ACCUMULATED DEPRECIATION OF $96,422 AND $59,919 AT JUNE 30, 2016 AND DECEMBER 31, 2015, RESPECTIVELY</t>
  </si>
  <si>
    <t>Other assets</t>
  </si>
  <si>
    <t>Security deposits</t>
  </si>
  <si>
    <t>Capitalized costs</t>
  </si>
  <si>
    <t>Investment in and advances to unconsolidated affiliates</t>
  </si>
  <si>
    <t>TOTAL OTHER ASSETS</t>
  </si>
  <si>
    <t>TOTAL ASSETS</t>
  </si>
  <si>
    <t>Current liabilities</t>
  </si>
  <si>
    <t>Accounts payable and accrued liabilities</t>
  </si>
  <si>
    <t>Payable relating to an acquisition - related party</t>
  </si>
  <si>
    <t>Short term note payable - related party</t>
  </si>
  <si>
    <t>Short term note payable - other</t>
  </si>
  <si>
    <t xml:space="preserve"> </t>
  </si>
  <si>
    <t>Convertible debentures</t>
  </si>
  <si>
    <t>Interest payable - related party</t>
  </si>
  <si>
    <t>Interest payable - other</t>
  </si>
  <si>
    <t>Current liabilities of discontinued operations</t>
  </si>
  <si>
    <t>TOTAL CURRENT LIABILITIES</t>
  </si>
  <si>
    <t>Long term liabilities</t>
  </si>
  <si>
    <t>Long term note payable - Other</t>
  </si>
  <si>
    <t>TOTAL LONG TERM LIABILITIES</t>
  </si>
  <si>
    <t>TOTAL LIABILITIES</t>
  </si>
  <si>
    <t>STOCKHOLDERS' EQUITY</t>
  </si>
  <si>
    <t>Preferred stock; $0.001 par value; 10,000,000 shares authorized; zero shares issued and outstanding</t>
  </si>
  <si>
    <t>Common stock; $0.001 par value; 500,000,000 shares authorized; 53,588,825 shares issued and outstanding at June 30, 2016 and 41,084,279 shares issued and outstanding at December 31, 2015</t>
  </si>
  <si>
    <t>Stock subscription receivable</t>
  </si>
  <si>
    <t>Additional paid-in capital</t>
  </si>
  <si>
    <t>Accumulated deficit</t>
  </si>
  <si>
    <t>Total stockholders' equity</t>
  </si>
  <si>
    <t>Non-controlling interest</t>
  </si>
  <si>
    <t>TOTAL EQUITY</t>
  </si>
  <si>
    <t>TOTAL LIABILITIES AND STOCKHOLDERS' EQUITY</t>
  </si>
  <si>
    <t>Consolidated Balance Sheets (Parenthetical) (Unaudited) - USD ($)</t>
  </si>
  <si>
    <t>Balance Sheets [Abstract]</t>
  </si>
  <si>
    <t>Net of accumulated depreciation and amortiz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Jun. 30, 2015</t>
  </si>
  <si>
    <t>Statements of Operations [Abstract]</t>
  </si>
  <si>
    <t>Revenues</t>
  </si>
  <si>
    <t>Operating expenses:</t>
  </si>
  <si>
    <t>General and administrative</t>
  </si>
  <si>
    <t>Total operating expenses</t>
  </si>
  <si>
    <t>Loss from operations:</t>
  </si>
  <si>
    <t>Other (income) expense:</t>
  </si>
  <si>
    <t>Equity loss in unconsolidated affiliates</t>
  </si>
  <si>
    <t>Beneficial conversion feature</t>
  </si>
  <si>
    <t>Gain on sale of subsidiary</t>
  </si>
  <si>
    <t>Interest expense - related party</t>
  </si>
  <si>
    <t>Interest expense and prepayment penalties - other</t>
  </si>
  <si>
    <t>Total other (income) expense</t>
  </si>
  <si>
    <t>Loss from continuing operations:</t>
  </si>
  <si>
    <t>Discontinued operations:</t>
  </si>
  <si>
    <t>Loss from operations</t>
  </si>
  <si>
    <t>Debt forgiveness</t>
  </si>
  <si>
    <t>Income (Loss) on discontinued operations:</t>
  </si>
  <si>
    <t>Net loss:</t>
  </si>
  <si>
    <t>Net loss attributable to non-controlling interest:</t>
  </si>
  <si>
    <t>Net loss attributable to Company:</t>
  </si>
  <si>
    <t>Basic and diluted net loss per share:</t>
  </si>
  <si>
    <t>Continuing operations</t>
  </si>
  <si>
    <t>Discontinued operations</t>
  </si>
  <si>
    <t>Net loss per share:</t>
  </si>
  <si>
    <t>Weighted average common shares outstanding:</t>
  </si>
  <si>
    <t>Basic and Diluted</t>
  </si>
  <si>
    <t>Consolidated Statements of Cash Flows (Unaudited) - USD ($)</t>
  </si>
  <si>
    <t>Cash flows from operating activities</t>
  </si>
  <si>
    <t>Net loss from continuing operations</t>
  </si>
  <si>
    <t>Net income (loss) from discontinued operations</t>
  </si>
  <si>
    <t>Net loss</t>
  </si>
  <si>
    <t>Reconciliation of net loss to net cash used in operating activities</t>
  </si>
  <si>
    <t>Depreciation and amortization</t>
  </si>
  <si>
    <t>Amortization of non-cash compensation</t>
  </si>
  <si>
    <t>Sale of subsidiary</t>
  </si>
  <si>
    <t>Stock based compensation for services</t>
  </si>
  <si>
    <t>Issuance of warrants for services</t>
  </si>
  <si>
    <t>Stock based compensation awarded under employee, director plan</t>
  </si>
  <si>
    <t>Issuance of options awarded under employee, director plan</t>
  </si>
  <si>
    <t>Changes in operating assets and liabilities</t>
  </si>
  <si>
    <t>Accrued interest - other</t>
  </si>
  <si>
    <t>Net cash (used in) operating activities - continuing operations</t>
  </si>
  <si>
    <t>Changes in discontinued operations assets and liabilities</t>
  </si>
  <si>
    <t>Legal settlement relating to an acquisition</t>
  </si>
  <si>
    <t>Net cash (used in) operating activities - discontinued operations</t>
  </si>
  <si>
    <t>Net cash (used in) operating activities</t>
  </si>
  <si>
    <t>Cash flows from investing activities</t>
  </si>
  <si>
    <t>Purchase of property and equipment</t>
  </si>
  <si>
    <t>Security deposit</t>
  </si>
  <si>
    <t>Capitalized fees</t>
  </si>
  <si>
    <t>Investment in and advances to an unconsolidated affiliate</t>
  </si>
  <si>
    <t>Net cash (used in) investing activities - continuing operations</t>
  </si>
  <si>
    <t>Net cash (used in) investing activities - discontinued operations</t>
  </si>
  <si>
    <t>Net cash (used in) investing activities</t>
  </si>
  <si>
    <t>Cash flows from financing activities</t>
  </si>
  <si>
    <t>Net proceeds from issuance of common stock</t>
  </si>
  <si>
    <t>Proceeds from issuance of convertible debt</t>
  </si>
  <si>
    <t>Payment of convertible debt</t>
  </si>
  <si>
    <t>Payment of short-term note payable - other</t>
  </si>
  <si>
    <t>Disgorgement fees</t>
  </si>
  <si>
    <t>Net cash provided by financing activities - continuing operations</t>
  </si>
  <si>
    <t>Net cash provided by financing activities - discontinued operations</t>
  </si>
  <si>
    <t>Net cash provided by financing activities</t>
  </si>
  <si>
    <t>Net increase (de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onversion of convertible debenture to common stock</t>
  </si>
  <si>
    <t>Common stock issued for future services</t>
  </si>
  <si>
    <t>Warrants issued for future services</t>
  </si>
  <si>
    <t>Rescinded warrants</t>
  </si>
  <si>
    <t>Organization and Business Description</t>
  </si>
  <si>
    <t>Organization and Business Description [Abstract]</t>
  </si>
  <si>
    <t>ORGANIZATION AND BUSINESS DESCRIPTION</t>
  </si>
  <si>
    <t>NOTE 1 – ORGANIZATION AND BUSINESS DESCRIPTION Alliance Bioenergy Plus, Inc (the “Company”) is a technology company focused on emerging technologies in the renewable energy, biofuels and new technologies sectors. From inception through December 5, 2014, the Company was known as Alliance Media Group Holdings, Inc. At inception (March 28, 2012), the Company was organized as a vehicle to engage in the commercial production, distribution and exploitation of Motion Pictures and other Entertainment products. However, in December 2013, a wholly owned subsidiary of the Company, AMG Renewables, LLC (“AMG Renewables”), acquired the controlling interest (51%) in AMG Energy Group, LLC (“AMG Energy”), which owns a fifty percent (50%) interest of Carbolosic, LLC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n acquiring the interest in AMG Energy is to develop the CTS technology to a commercial scale and then seek to license the technology to prospective licensees. In September 2014, the Company determined to focus all of the Company’s resources and personnel on the Company’s renewable energy holdings and future energy technologies and to divest the Company of its entertainment-related assets and subsidiaries. The principal reason for such action was the recognition that the Company’s entertainment-related assets were generating substantial losses and contributing little value compared to the potential management saw in the energy-related activities and to provide a clear focus and direction to the Company moving forward. The Company therefore determined at that time to divest and sell off, close down or discontinue the operations of its entertainment-related subsidiaries. Subsequently, the Company determined that the name Alliance Media Group Holdings, Inc. was no longer relevant to the new business direction of the Company and, effective December 5, 2014, amended the Company’s Articles of Incorporation to change the name of the Company to Alliance Bioenergy Plus, Inc., which is more appropriately descriptive of the new business direction of the Company. Plan of Operation The Company is focused on one industry – Renewable Energy. Through its wholly-owned subsidiary, AMG Renewables, LLC, which in turn owns controlling interests in AMG Energy Group, LLC, and Ek Laboratories, Inc., the Company has a strategy that includes growth in its energy-related activities as well as mergers and acquisitions and start-up activities which are focused on development of an increasing revenue stream, secure market share and enhancement of shareholder value. AMG RENEWABLES, LLC AMG Renewables, LLC, a Florida limited liability company (“AMG Renewables”), is a wholly-owned subsidiary of the Company, created for the purpose of managing and developing the Company’s renewable energy technology enterprises. AMG Renewables had one wholly-owned subsidiary, Carbolosic Plant 1, LLC, a Florida limited liability company (“Carbolosic Plant 1”), and two majority owned subsidiaries, AMG Energy Group, LLC, a Florida limited liability company (“AMG Energy”) and Ek Laboratories, Inc., a Florida corporation (“EK”) formerly known as Central Florida Institute of Science and Technology, Inc.
●
On December 26, 2013, AMG Renewables acquired the controlling interest (51%) in AMG Energy Group from certain related parties for a consideration comprising $2,200,000 cash and delivery of 7,266,000 shares of Company Common Stock. In connection with the transaction, an amount which the Company owed to AMG Energy ($214,894) for various loans and consulting fees was eliminated in the acquisition. On December 26, 2013, 7,000,000 shares of Company common stock were delivered to AMG Energy Solutions, Inc. (a related party) and the remaining 266,000 shares of Company common stock were delivered on June 18, 2014 to Wellington Asset Holdings, Inc. As of June 30, 2016, the Company has paid $168,742 of the $2,200,000 cash payable on account of this transaction, and as of such date, the Company has not paid the remaining amount, which amount has been recorded on the books of the Company as a related party payable relating to an acquisition.
●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s to develop this CTS technology to a commercial scale and then seek to license the technology to prospective licensees.
On May 13, 2015, AMG Energy entered into a series of agreements with various unrelated third parties, wherein AMG Energy sublicensed the CTS technology to Naldogen (Pty) Ltd., an existing South African company, which has been renamed Carbolosic Energy SA PTY LTD (“Carbolosic SA”). Carbolosic SA shall be solely devoted to exploitation of the CTS technology in South Africa, Lesotho, Swaziland and Botswana and the term of the sublicense is coterminous with the master license (i.e. through July 1, 2032). The consideration for the grant of the sublicense is $25,000,000 (“License Fee”), which was to be paid or guaranteed by March 1, 2016. In addition to the license fee, the sublicense holder will pay AMG Energy a royalty of 3.5% of the revenues on the first CTS plant developed and a 5.0% royalty on the revenues of additional plants developed. Until the $25,000,000 payment has been received, the Company does not consider all of the events required under the agreement to have been completed. Therefore the Company has not recorded and of the fee in the accompanying financial statements. Contemporaneously, Carbolosic SA’s shareholders entered into an agreement whereby, among other matters, it was agreed that ownership of Carbolosic SA shall be 43.5% for Tes Projects (Pty) Ltd, a South African company (“Tes”), 24.5 % for Spearhead Capital Ltd, a Seychelles company (“Spearhead”), 7.5% for Jupiter Trust, a South African Trust (“Jupiter”) and 24.5% for Alliance BioEnergy Plus, Inc. TES, Spearhead and Jupiter are all unrelated to the Company. The interests of Tes and Jupiter are delivered in consideration of the funding or guarantee of funding of the License Fee; Spearhead’s interest is in consideration of facilitating the Sublicense transaction; and the Company’s interest is in exchange for the delivery to Carbolosic SA of a 24.5% interest in one of the Company’s CTS sugar extracting plants to be developed in the United States. In February 2016, due to economic and political turmoil in South Africa, members of Tes Projects (Pty) Ltd and Jupiter Trust resigned from management and from the Board of Carbolosic SA and returned all ownership interest in Carbolosic SA to the Carbolosic SA treasury. Spearhead Capital intends to continue operations of Carbolosic SA but at this time there is no guarantee that they will be successful in securing the needed funds or contracts to do so. The Company will evaluate its position in Africa in the coming months and decide on a path forward.
●
Carbolosic Plant 1 was created in October 2014 for the purpose of being a full scale facility for converting cellulose material into sugar for use in the biofuels industry as well as other fine chemical manufacturing located in Palm Beach County, FL. In March 2016, Carbolosic Plant 1 was sold to Carbolosic Energy 1, LLLP, a non-related third party, in exchange for satisfaction of the outstanding $1,250,000 loan and accrued interest between Carbolosic Plant 1 and Carbolosic Energy 1, LLLP.
● EK, was created in December 2014 under the name Central Florida Institute of Science and Technology, Inc. and changed its name to Ek Laboratories, Inc. on June 05, 2015. EK was formed as a wholly owned subsidiary of AMG Energy, to serve as a demonstration and research facility to further develop the CTS process, its uses, and develop new technologies. The Company believes that its management and consultants have significant experience in the bio-fuels, renewable energy and chemical manufacturing industries. As of the date of filing, the Company has not generated any revenues from its renewable energy business.</t>
  </si>
  <si>
    <t>Going Concern</t>
  </si>
  <si>
    <t>Going Concern [Abstract]</t>
  </si>
  <si>
    <t>GOING CONCERN</t>
  </si>
  <si>
    <t>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revenue, has incurred losses since inception, has a working capital deficiency of $1,936,451 and may be unable to raise further equity. At June 30, 2016 the Company had incurred accumulated losses of $19,189,898 since its inception. The Company expects to incur significant additional liabilities in connection with its start-up activities. The Company’s ability to continue as a going concern is dependent upon its ability to obtain the necessary financing to meet its obligations and repay its liabilities when they become due and to generate sufficient revenues from its operations to pay its operating expenses. These Financial Statements do not include any adjustments related to the recoverability and classifications of recorded asset amounts, or amounts and classifications of liabilities that might result from this uncertainty. There are no assurances that the Company will continue as a going concern.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raise additional capital, sell licenses to its CTS technology and continue constructing its full scale demonstration facility which, once operational, is expected to generate cash flow in amounts sufficient to cover the Company’s operating expenses and debt service. Through its private offerings, the Company raised $3,730,390 from inception through December 31, 2015 and raised an additional $2,216,994 in the six months ended June 30, 2016.</t>
  </si>
  <si>
    <t>Summary of Significant Accounting Policies</t>
  </si>
  <si>
    <t>Summary of Significant Accounting Policies [Abstract]</t>
  </si>
  <si>
    <t>SUMMARY OF SIGNIFICANT ACCOUNTING POLICIES</t>
  </si>
  <si>
    <t>NOTE 3 –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 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six months ended June 30, 2016, was valued on the date of issuance. The following assumptions were used in calculations of the Black-Scholes option pricing models for warrant-based stock compensation issued in the six months ended June 30, 2016:
01/01/16 01/04/16 01/25/16 02/01/16 03/01/16 03/25/16 03/31/16 04/01/16 04/16/16
Risk-free interest rate 1.76 % 1.73 % 1.47 % 1.38 % 1.31 % 1.91 % 1.21 % 1.24 % 1.22 %
Expected life 5 years 5 years 5 years 5 years 5 years 10 years 5 years 5 years 5 years
Expected dividends 0 % 0 % 0 % 0 % 0 % 0 % 0 % 0 % 0 %
Expected volatility 175.11 % 174.97 % 176.42 % 175.99 % 175.28 % 176.15 % 175.87 % 175.70 % 174.48 %
ALLM common stock fair value $ 0.30 $ 0.30 $ 0.40 $ 0.37 $ 0.33 $ 0.33 $ 0.30 $ 0.30 $ 0.28
04/28/16 04/29/16 05/01/16 06/01/16 06/30/16
Risk-free interest rate 1.28 % 1.28 % 1.28 % 1.39 % 1.01 %
Expected life 5 years 5
years 5 years 5 years 5 years
Expected dividends 0 % 0 % 0 % 0 % 0 %
Expected volatility 173.48 % 173.51 % 173.51 % 174.01 % 165.31 %
ALLM common stock fair value $ 0.26 $ 0.23 $ 0.23 $ 0.36 $ 0.36 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 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 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 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stment in Unconsolidated Affiliates</t>
  </si>
  <si>
    <t>Investment in Unconsolidated Affiliates [Abstract]</t>
  </si>
  <si>
    <t>INVESTMENT IN UNCONSOLIDATED AFFILIATES</t>
  </si>
  <si>
    <t>NOTE 4 – INVESTMENT IN UNCONSOLIDATED AFFILIATES On December 26, 2013, AMG Renewables, LLC, a Florida limited liability company (“AMG Renewables”), a wholly-owned subsidiary of the Company, acquired the controlling interest (51%) in AMG Energy Group, LLC a Florida limited liability company (“AMG Energy”) from certain related parties.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results of AMG Renewables and AMG Energy are consolidated in the Company’s financial statements. AMG Energy’s investment in Carbolosic is accounted for using the equity method of accounting. On May 13, 2015, The Company entered an agreement with Carbolosic SA’s shareholders whereby, among other matters, it was agreed that ownership of Carbolosic SA shall be 43.5% for Tes Projects (Pty) Ltd, a South African company (“Tes”), 24.5 % for Spearhead Capital Ltd, a Seychelles company (“Spearhead”), 7.5% for Jupiter Trust, a South African Trust (“Jupiter”) and 24.5% for Alliance BioEnergy Plus, Inc. TES, Spearhead and Jupiter are all unrelated to the Company. The interests of Tes and Jupiter are delivered in consideration of the funding or guarantee of funding of the License Fee; Spearhead’s interest is in consideration of facilitating the Sublicense transaction; and the Company’s interest is in exchange for the delivery to Carbolosic SA of a 24.5% interest in one of the Company’s CTS sugar extracting plants to be developed in the United States. The Company’s investment in Carbolosic SA is accounted for using the equity method of accounting. The following is a condensed balance sheet of the unconsolidated affiliates as of June 30, 2016 and December 31, 2015 and a comparative statement of operations for the three and six months ending June 30, 2016 and 2015. Condensed Balance Sheet of Non-Consolidated Affiliates
June 30, 2016 December 31, 2015
ASSETS
Current Assets
Cash and cash equivalents $ 49 $ 83
Total Current Assets 49 83
Other Assets
Prepaid Expenses 17,500 -
Total Other Assets 17,500 -
TOTAL ASSETS $ 17,549 $ 83
LIABILITIES AND STOCKHOLDERS EQUITY
Current Liabilities
Accounts payable and accrued liabilities $ 297,177 $ 238,399
Interest payable 21,467 12,864
Current notes payable 627,794 539,189
TOTAL CURRENT LIABILITIES 946,438 790,452
STOCKHOLDERS EQUITY
Accumulated deficit (928,889 ) (790,369 )
TOTAL EQUITY (928,889 ) (790,369 )
TOTAL LIABILITIES AND STOCKHOLDERS EQUITY $ 17,549 $ 83 Condensed Statement of Operations of Non-Consolidated Affiliate
Three months ended Six months ended
June 30, 2016 June 30, 2015 June 30, 2016 June 30, 2015
Revenues $ - $ - $ - $ -
Operating Expenses
Royalties 17,500 10,000 35,000 20,000
General and administrative 62,554 72,617 152,686 139,619
Total operating expenses (80,054 ) (82,617 ) (187,686 ) (159,619 )
Other expenses
Interest expense 4,640 2,750 8,603 4,928
Total other expenses (4,640 ) (2,750 ) (8,603 ) (4,928 )
Loss from operations $ (84,694 ) $ (85,367 ) $ (196,289 ) $ (164,547 )</t>
  </si>
  <si>
    <t>Debt</t>
  </si>
  <si>
    <t>Debt [Abstract]</t>
  </si>
  <si>
    <t>DEBT</t>
  </si>
  <si>
    <t>NOTE 5 – DEBT Short Term Notes Payable - Related Parties Throughout 2013, the Company issued unsecured short-term notes payable to various related parties, including officers and directors of the Company, with a term of one year, which have since been extended. At June 30, 2016 there was one consolidated note outstanding to Palm Beach Energy Solutions, LLC. The note has an outstanding principal balance of $71,000 and bears interest at a rate of 5% per annum. As of June 30, 2016 and December 31, 2015, the total interest accrued on the note was $10,806 and $9,036 respectively. Short Term Notes Payable – Other On July 7, 2015, the Company entered into a six month (6) promissory note with St. George Investments, LLC with a face amount of $265,000 less an original issue discount of $65,000. This note does not accrue interest, however in the event of default, the note shall bear interest at the lesser of the rate of eighteen percent (18%) per annum or the maximum rate permitted by law compounding daily. In addition, a ten percent (10%) broker commission was paid to Wellington Shields &amp; Co. LLC, which is being amortized over the life of the note. In January 2016, the company repaid this note in full. The total amount paid was $306,890, which represented a $265,000 principal balance and $41,890 in default interest and early payment penalties. Long Term Notes Payable – Other During the year ended December 31, 2014, Carbolosic Plant 1, LLC, a wholly owned subsidiary, entered into an agreement with Carbolosic Energy 1, LLLP to begin receiving long term loans, pursuant to the U.S. EB-5 Immigrant Investor Program, to develop a CTS demonstration facility. These loans were to be issued in multiple advances, each in an amount greater than or equal to $500,000 up to the target loan amount of $33,000,000. The initial term on each of these loans was five (5) years from the date of each advance and bear interest at a rate of 4.31% per annum. The Company could earn a 0.51% rate discount if the first five years of interest due to lender was paid within 15 days of each advance. In addition, these loans could not be prepaid and were secured by all assets of the Company. The Company received two (2) long term notes payable, with a combined principal balance of $1,250,000 in the year ended December 31, 2014. The company had taken advantage of the 0.51% rate discount on one of these notes payable, with a principal amount of $500,000, and issued a $95,000 interest payment to the Lender on December 9, 2014. In January 2015, the Company made a $4,162 interest payment towards the second note. In March 2016, Carbolosic Plant 1 was sold to Carbolosic Energy 1, LLLP, a non-related third party, in exchange for satisfaction of the outstanding $1,250,000 loan and $36,488 interest. In connection with the transaction, an amount which the Company had prepaid to Carbolosic Energy 1, LLLP ($122,879) for future marketing and interest was eliminated in the sale. Convertible Debt On June 30, 2015, the Company entered into a convertible debenture with Iconic Holdings, LLC with a principal balance of $165,000 due on or before June 30, 2016. This note provided for “guaranteed” interest of ten percent (10.0%) of the principal balance outstanding. In addition to the “guaranteed” interest, in the event of default additional interest would accrue at the rate equal to the lower of eighteen percent (18.0%) per annum or the highest rate permitted by law. This note could only be prepaid within the first 180 days along with a prepayment penalty of one hundred ten percent (110%) and increasing ten percent (10%) every sixty (60) days to a maximum of one hundred thirty percent (130%). After 180 days, the note could be converted into the Company’s common stock at a conversion rate equal to sixty percent (60%) of the lowest trading price during the preceding 15 consecutive trading days prior to date of conversion. In addition, in order to obtain this note, the Company issued Iconic Holdings, LLC a five (5) year common stock purchase warrant agreement for up to 50,000 shares with an exercise price of $0.75 per share. These warrants were fully granted and vested at time of issuance and are being amortized over the life of the agreement. In January 2016, Iconic Holdings, LLC converted $95,000 of the principal balance into 891,042 shares of unrestricted common stock and the remaining balance of the note was repaid in full.
The total amount paid was $140,950, which represented a $70,000 principal payment and $70,950 in interest and early payment penalties. On July 10, 2015, the Company entered into a convertible debenture with JSJ Investments, Inc with a principal balance of $150,000 due on or before January 10, 2016. The note accrues interest at a rate of twelve percent (12%) per annum and is convertible into the Company’s common stock one hundred eighty (180) days after the maturity date, in whole or in part at the option of the holder at a conversion price equal to the lower of $0.24 or the lowest trading day price during the twenty (20) trading days preceding the conversion date, less a forty-five percent (45%) discount. After the maturity date, the note cannot be repaid without the holder’s consent and the payment premium increases to one hundred fifty percent (150%). Upon an event of default or after the maturity date, the interest rate shall adjust to eighteen percent (18%) per annum and compound quarterly. In addition, a ten percent (10%) broker commission was paid to Wellington Shields &amp; Co. LLC, which is being amortized over the life of the note. In January 2016, JSJ Investments attempted to convert a portion of the debt in violation of a mutually agreed upon amendment to the note and mutually agreed upon standstill agreement between the Company and JSJ Investments. The shares in question were returned and cancelled after being notified by the Company’s attorney. In March 2016, JSJ Investments made a second attempt to convert a portion of its debt in violation of the mutually agreed upon amendment to the note. Shares were not converted this time. A third attempt, made in late March 2016, converted $25,000 for 195,924 shares of unrestricted common stock. The conversion violated the terms of the debt agreement and the Company and its counsel notified JSJ of the violation of the agreement and have recouped all of the issued shares. In April 2016, the Company paid the debenture in full with a payment of $239,055, which represented a $150,000 principal payment and $89,055 in interest and penalties. On July 10, 2015 the Company entered into a secured convertible debenture with Group 10 Holdings, LLC with a principal balance of $275,000, less a ten percent (10%) original issue discount and was due on or before July 10, 2016. Group10 Holdings, LLC was granted a security interest in the South African agreement sub-licensed by AMG Energy Group. This note accrued interest at a rate of twelve percent (12%) per annum and was convertible into the Company common stock one hundred eighty (180) days after the issuance date in whole or in part at the option of the holder at a conversion price equal to forty-two cents ($0.42); provided, however, that if the closing price was less than forty cents ($0.40) for any three (3) consecutive trading days, then the conversion price shall adjust to the lowest trading day price during the thirty-five (35) trading days prior, less a forty-five percent (45%) discount. Repayment of the note included a prepayment penalty if the note was paid back within the first one hundred eighty (180) days and could not be repaid after day one hundred eighty (180) without the holders consent. The prepayment penalty if paid back within the first ninety (90) days was equal to one hundred five percent (105%) of the principal balance; paid between day ninety-one (91) and day one hundred twenty (120) the prepayment penalty was equal to one hundred fifteen percent (115%) of the principal balance; paid between day one hundred twenty-one (121) and day one hundred seventy-nine (179) the prepayment penalty increased to one hundred twenty-five percent (125%) of the principal balance. In addition, a ten percent (10%) broker commission was paid to Wellington Shields &amp; Co. LLC, which is being amortized over the life of the note. In January 2016, Group 10 Holdings, LLC converted $20,000 of its principal balance into 157,418 shares of unrestricted common stock and the Company paid the remaining debenture in full with a payment of $340,468, which represented a $255,000 principal payment and $85,068 in interest and early payment penalties. On July 27, 2015, the Company entered into a convertible debenture with Adar Bays, LLC with a principal balance of $100,000 due on or before March 27, 2016. The note accrued interest at a rate of eight percent (8%) per annum and was convertible into 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d a payment premium, wherein if the note was paid before the ninetieth (90) day, then a premium of one hundred thirty-five percent (135%) in addition to outstanding interest was due. If paid between day ninety-one (91) and one hundred fifty-one (151) the premium increased to one hundred forty percent (140%) and if paid between day one hundred fifty-two (152) and the maturity date, then the premium increased to one hundred forty-five percent (145%). After the maturity date, the note could not be repaid without the holder’s consent and the payment premium increased to one hundred fifty percent (150%). Upon an event of default or after the maturity date, the outstanding principal due shall increase by ten percent (10%) and the interest rate shall adjust to twenty-four percent (24%) per annum. In addition, a ten percent (10%) broker commission was paid to Wellington Shields &amp; Co. LLC, which is being amortized over the life of the note. In January 2016, the Company paid the debenture in full with a payment of $149,022, which represented a $100,000 principal payment and $49,022 in interest and early
payment penalties. On July 27, 2015, the Company entered into a convertible debenture with Union Capital, LLC with a principal balance of $100,000 due on or before March 27, 2016. The note accrued interest at a rate of eight percent (8%) per annum and was convertible into 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d a payment premium, wherein if the note was paid before the ninetieth (90) day, then a premium of one hundred thirty-five percent (135%) in addition to outstanding interest was due. If paid between day ninety-one (91) and one hundred fifty-one (151) the premium increased to one hundred forty percent (140%) and if paid between day one hundred fifty-two (152) and the maturity date, then the premium increased to one hundred forty-five percent (145%). After the maturity date, the note could not be repaid without the holder’s consent and the payment premium increased to one hundred fifty percent (150%). Upon an event of default or after the maturity date, the outstanding principal due shall increase by ten percent (10%) and the interest rate shall adjust to twenty-four percent (24%) per annum. In addition, a ten percent (10%) broker commission was paid to Wellington Shields &amp; Co. LLC, which is being amortized over the life of the note. In January 2016, the Company paid the debenture in full with a payment of $148,748, which represented a $100,000 principal payment and $48,748 in interest and early payment penalties. On July 27, 2015, the Company entered into a convertible debenture with LG Capital Funding, LLC with a principal balance of $105,000 due on or before March 27, 2016. The note accrued interest at a rate of eight percent (8%) per annum and was convertible into the Company’s common stock commencing on the 6 month anniversary of the note, in whole or in part at the option of the holder at a conversion price equal to sixty percent (60%) of the lowest trading day price during the fifteen (15) trading days preceding the conversion date. The note also carried a payment premium, wherein if the note was paid before the ninetieth (90) day, then a premium of one hundred thirty-five percent (135%) in addition to outstanding interest was due. If paid between day ninety-one (91) and one hundred fifty-one (151) the premium increased to one hundred forty percent (140%) and if paid between day one hundred fifty-two (152) and the maturity date, then the premium increased to one hundred forty-five percent (145%). After the maturity date, the note could not be repaid without the holder’s consent and the payment premium increased to one hundred fifty percent (150%). Upon an event of default or after the maturity date, the outstanding principal due shall increase by ten percent (10%) and the interest rate shall adjust to twenty-four percent (24%) per annum. In addition, a ten percent (10%) broker commission was paid to Wellington Shields &amp; Co. LLC, which is being amortized over the life of the note. In January 2016, the Company paid the debenture in full with a payment of $156,462, which represented a $105,000 principal payment and $51,462 in interest and early payment penalties. On August 10, 2015, the Company entered into a convertible debenture with Vis Vires Group, Inc. with a principal balance of $104,000 due and payable on or before May 4, 2016. The note accrued interest at a rate of eight percent (8.0%) per annum and was convertible into the Company’s common stock, after 180 days, in whole or in part at the option of the holder at a conversion rate equal to the average of the three (3) lowest trading day prices during the ten (10) trading days preceding the conversion date, less a thirty-nine percent (39%) discount. The note also carried a prepayment penalty of one hundred thirty percent (130%) of the then outstanding principal and interest balance due, if the note was paid back within the first one hundred eighty (180) days. After the first 180 days, the then outstanding principal and interest balance shall bear interest at a rate of twenty-two percent (22.0%) per annum and could not be paid until maturity. In January 2016, the Company paid the note in full with a payment of $139,303, which represented a $104,000 principal payment and $35,303 in interest and early payment penalties. On April 25, 2016, the Company entered into a 12 month convertible debenture with JMJ Financial with a principal balance of $555,556. The note carries a 10% one-time interest charge, a 10% original issue discount and a 75% warrant coverage. The note may only be paid up to 98% of the balance due within the first 180 days at a 30% premium. After 180 days, the note cannot be repaid without the holders consent. The note is convertible after 180 days at a 25% discount to the lowest trade price in the preceding 10 trading days. To obtain the note, the Company issued the investor 1,388,886 warrants with a 5 year term and a cashless exercise price equal to the lesser of $0.30 per share or the lowest trade price in the 10 preceding trading days. As of June 30, 2016, using a Black-Scholes asset pricing model, these warrants were valued at $471,303.</t>
  </si>
  <si>
    <t>Stockholders' Equity</t>
  </si>
  <si>
    <t>Stockholders' Equity [Abstract]</t>
  </si>
  <si>
    <t>NOTE 6 – STOCKHOLDERS’ EQUITY In November 2015, the Company commenced a new offering of units valued at eight-five (85%) percent of the average of the last three days closing market share price. Each unit consists of one (1) share of common stock, one (1) three-year Series C warrant convertible to .5 common share at an exercise price of $0.45 and one (1) three-year series D warrant convertible to .5 common share at an exercise price of $0.65. At December 31, 2015, the Company had sold 960,897 units for aggregate proceeds of $312,000. During the six months ended June 30, 2016 the company sold an additional 500,000 units for aggregate proceeds of $89,000. The offering is ongoing. During the six months ended June 30, 2016, an additional $115,000 of the Company’s convertible debt converted to 1,048,460 shares of common stock. The company assesses the value of the beneficial conversion feature of its convertible debt by determining the intrinsic value of such conversions, under ASC 470, at the time of issuance. At the time of issuance of the convertible debt instruments set out above, the fair value of the stock was greater than the conversion price, and therefore a total value of $218,301 was attributed to the beneficial conversion feature. In January 2016, the Company commenced a new offering of units valued at $0.24 per share. Each unit consist of one (1) share of common stock and one (1) five-year Series E warrant convertible to one (1) common share at an exercise price of $0.45. During the six months ended June 30, 2016, the Company has sold 2,485,516 units for aggregate proceeds of $596,524. The offering is ongoing. In March 2016, the Company commenced a new offering of units valued at $765,735. Each unit consists of three million seven hundred seventeen thousand seven hundred eighty-five (3,717,785) shares of common stock and four million five hundred thousand (4,500,000) five-year series F warrants convertible to one (1) share of common stock each at an exercise price of $0.25. During the six months ended June 30, 2016, the Company has sold 2 units totaling 7,435,570 shares of common stock and 9,000,000 warrants for aggregate proceeds of $1,531,470. During the six months ended June 30, 2016, the Company issued 1,035,000 shares of Company common stock for services valued at $451,300. During the six months ended June 30, 2016, the Company issued an aggregate of 5,078,886 warrants for services. Using a Black-Scholes asset pricing model, these warrants were valued at $1,422,055. These warrant agreements have terms ranging from three years (3) to five years (5) with exercise prices ranging from forty-five cents ($0.45) to two dollars ($2.00) per share. During the six months ended June 30, 2016, the Company issued options to its independent directors to purchase an aggregate of 65,228 shares of common stock for a period of three (3) years at an average exercise price of $0.45. In addition, the Company also approved employee stock options to purchase 250,000 shares of common stock at an average exercise price of $0.30 and a term of five (5) years. In addition, 333,334 options issued under an employment agreement became fully vested. Using a Black-Scholes asset pricing model, these agreements were valued at $200,720. During the six months ended June 30, 2016, the Company received $6,526 in disgorgement from certain shareholders and officers.</t>
  </si>
  <si>
    <t>Segment Information</t>
  </si>
  <si>
    <t>Segment Information [Abstract]</t>
  </si>
  <si>
    <t>SEGMENT INFORMATION</t>
  </si>
  <si>
    <t>NOTE 7 – SEGMENT INFORMATION The company operates in one segment and does not have any revenue to date.</t>
  </si>
  <si>
    <t>Commitments and Contingencies</t>
  </si>
  <si>
    <t>Commitments and Contingencies [Abstract]</t>
  </si>
  <si>
    <t>COMMITMENTS AND CONTINGENCIES</t>
  </si>
  <si>
    <t>NOTE 8 - COMMITMENTS AND CONTINGENCIES Lease The Company has leased office space pursuant to a lease for a period of thirty-six (36) months from August 5, 2015 through July 31, 2018. Annual rent commenced at approximately $48,925 per annum and increases on a year-to-year basis by three percent (3%) over the Base Year. In addition, the Company is obligated to pay an amount equal to 3.76% of the operating expenses of the building together with sales tax on all amounts. EK Laboratories leases office and warehouse space in Longwood, FL, which serves as the Company’s research and demonstration facility. The lease period is for thirty-six (36) months from February 1, 2015 through January 31, 2018. Annual rent commences at approximately $70,620 per annum and increases on a year-to-year basis by five percent (5%) over the prior year. The Company also has the right to purchase the property during the lease term. Rent expense for the three months ended June 30, 2016 and June 30, 2015 was $31,516 and $42,408 respectively. Rent expense for the six months ended June 30, 2016 and June 30 2015 was $63,012 and $76,836 respectively.</t>
  </si>
  <si>
    <t>Related Party Transactions</t>
  </si>
  <si>
    <t>Related Party Transactions [Abstract]</t>
  </si>
  <si>
    <t>RELATED PARTY TRANSACTIONS</t>
  </si>
  <si>
    <t>NOTE 9 – RELATED PARTY TRANSACTIONS Related Transactions 1) Mark W. Koch, Daniel de Liege and Johan Sturm are principals of AMG Energy Solutions, Inc, which owns 43% of AMG Energy Group, LLC. The company owns the remaining 51% of AMG Energy Group, LLC (see NOTE 4, above). Mark W. Koch and Johan Sturm are greater than 5% shareholders in the Company. 2) Short-term notes payable issued to related parties are described in NOTE 5. 3) In January 2015, the Company entered into a consulting agreement with a company owned by Mark W. Koch named Prelude Motorsports, Inc, which calls for semi-monthly payments of $10,000. Under the terms of the consulting agreement, the consultant will review and provide input on a variety of areas including corporate structure, marketing materials, website and promotional pieces; provide introductions to various organizations and individuals who might support the Company’s business development efforts. This agreement was cancelled on March 31, 2016. 4) On April 16, 2016, the Company entered into a 33 month consulting agreement with a company owned by Mark W. Koch named CK Energy, which calls for semi-monthly payment of $9,860 through September 2016. The agreement also provides the consultant with 500,000 warrants exercisable at $0.50, 1,000,000 warrants exercisable at $0.75 and 1,000,000 warrants exercisable at $1.00 all with a five year term. Using a Black-Scholes asset pricing model, these warrants have been valued at $643,245 and are being amortized over the life of the agreement. Under the terms of the consulting agreement, the consultant will review and provide input on a variety of areas including corporate structure, marketing materials, website and promotional pieces; provide introductions to various organizations and individuals who might support the Company’s business development efforts.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Discontinued Operations</t>
  </si>
  <si>
    <t>Discontinued Operations [Abstract]</t>
  </si>
  <si>
    <t>DISCONTINUED OPERATIONS</t>
  </si>
  <si>
    <t>NOTE 10 – DISCONTINUED OPERATIONS On September 1, 2014, the Company determined the need to focus its resources and personnel on the Company’s renewable energy holdings and future energy technologies and to divest the company of its entertainment-related assets and subsidiaries. The principal reasons for such action is the expense, liability and losses that have been generated by the entertainment-related assets and to provide a clear focus and direction to the Company moving forward. Specifically, the Board approved the divesting, selling off, closing down or discontinuing of the operations of its entertainment-related subsidiaries, including but not limited to Prelude Pictures Entertainment, LLC, AMG Live, LLC, AMG Restaurant Operations, LLC (including The New York Sandwich Company, LLC), AMG Music, LLC, AMG Releasing, LLC and AMG Television, LLC. Below is a reconciliation of the total assets and liabilities of the discontinued operations, which are presented separately on the balance sheet.
June 30, December 31,
2016 2015
Carrying amounts of major classes of assets included as part of discontinued
operations
Prepaid expenses - -
Total assets of the discontinued operation $ - $ -
Carrying amounts of major classes of liabilities included as part of discontinued
operations
Accounts payable and accrued liabilities $ 36,148 $ 36,148
Total liabilities of the discontinued operation $ 36,148 $ 36,148 Below is a reconciliation of the net loss of the discontinued operations, which are presented separately on the statement of operations.
Three months ended Six months ended
June 30, June 30, June 30, June 30,
2016 2015 2016 2015
Major line items constituting pretax profit (loss) of
discontinued operations
Revenue - - -
Selling, general and administrative 73 (7,377 ) (3,125 ) (29,018 )
Debt forgiveness from legal settlement - - 700,000
Gain (Loss) from discontinued operations $ 73 $ (7,377 ) $ (3,125 ) $ 670,982</t>
  </si>
  <si>
    <t>Subsequent Events</t>
  </si>
  <si>
    <t>Subsequent Events [Abstract]</t>
  </si>
  <si>
    <t>SUBSEQUENT EVENTS</t>
  </si>
  <si>
    <t>NOTE 11 – SUBSEQUENT EVENTS The Company has evaluated subsequent events through the date the financial statements were available to be issued. Based on this evaluation, the Company has identified the following subsequent events: Since July 1, 2016, the Company has sold 600,000 units for aggregate proceeds of $144,000 through its January 2016 offering. Since July 1, 2016, the Company has issued 225,000 shares of common stock for services valued at $80,750. Since July 1, 2016, the Company has issued an aggregate of 10,000 warrants for services. Using a Black-Scholes asset pricing model, these warrants were valued at $3,441. These warrant agreements have a term of five years (5) and an exercise price of forty-five cents ($0.45) per share.</t>
  </si>
  <si>
    <t>Summary of Significant Accounting Policies (Policies)</t>
  </si>
  <si>
    <t>Basis of Presentation</t>
  </si>
  <si>
    <t>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t>
  </si>
  <si>
    <t>Principles of Consolidation</t>
  </si>
  <si>
    <t>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Cash and Cash Equivalents All highly liquid investments with maturities of three months or less at the date of purchase are considered to be cash equivalents.</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t>
  </si>
  <si>
    <t>Stock-based Compensation Valuation Methodology</t>
  </si>
  <si>
    <t xml:space="preserve">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six months ended June 30, 2016, was valued on the date of issuance. The following assumptions were used in calculations of the Black-Scholes option pricing models for warrant-based stock compensation issued in the six months ended June 30, 2016:
01/01/16 01/04/16 01/25/16 02/01/16 03/01/16 03/25/16 03/31/16 04/01/16 04/16/16
Risk-free interest rate 1.76 % 1.73 % 1.47 % 1.38 % 1.31 % 1.91 % 1.21 % 1.24 % 1.22 %
Expected life 5 years 5 years 5 years 5 years 5 years 10 years 5 years 5 years 5 years
Expected dividends 0 % 0 % 0 % 0 % 0 % 0 % 0 % 0 % 0 %
Expected volatility 175.11 % 174.97 % 176.42 % 175.99 % 175.28 % 176.15 % 175.87 % 175.70 % 174.48 %
ALLM common stock fair value $ 0.30 $ 0.30 $ 0.40 $ 0.37 $ 0.33 $ 0.33 $ 0.30 $ 0.30 $ 0.28
04/28/16 04/29/16 05/01/16 06/01/16 06/30/16
Risk-free interest rate 1.28 % 1.28 % 1.28 % 1.39 % 1.01 %
Expected life 5 years 5 years 5 years 5 years 5 years
Expected dividends 0 % 0 % 0 % 0 % 0 %
Expected volatility 173.48 % 173.51 % 173.51 % 174.01 % 165.31 %
ALLM common stock fair value $ 0.26 $ 0.23 $ 0.23 $ 0.36 $ 0.36 </t>
  </si>
  <si>
    <t>Accounting and Reporting of Discontinued Operations</t>
  </si>
  <si>
    <t>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si>
  <si>
    <t>Property and Equipment</t>
  </si>
  <si>
    <t>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t>
  </si>
  <si>
    <t>Non-controlling interest in consolidated subsidiaries</t>
  </si>
  <si>
    <t>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t>
  </si>
  <si>
    <t>Investments in non-consolidated affiliates</t>
  </si>
  <si>
    <t>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t>
  </si>
  <si>
    <t>Impairment of Long Lived Assets</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Profit (Loss) per Common Share</t>
  </si>
  <si>
    <t>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chedule of Black-Scholes option pricing models for warrant-based stock compensation</t>
  </si>
  <si>
    <t xml:space="preserve">01/01/16 01/04/16 01/25/16 02/01/16 03/01/16 03/25/16 03/31/16 04/01/16 04/16/16
Risk-free interest rate 1.76 % 1.73 % 1.47 % 1.38 % 1.31 % 1.91 % 1.21 % 1.24 % 1.22 %
Expected
life 5 years 5 years 5 years 5 years 5 years 10 years 5 years 5 years 5 years
Expected dividends 0 % 0 % 0 % 0 % 0 % 0 % 0 % 0 % 0 %
Expected volatility 175.11 % 174.97 % 176.42 % 175.99 % 175.28 % 176.15 % 175.87 % 175.70 % 174.48 %
ALLM common stock fair value $ 0.30 $ 0.30 $ 0.40 $ 0.37 $ 0.33 $ 0.33 $ 0.30 $ 0.30 $ 0.28
04/28/16 04/29/16 05/01/16 06/01/16 06/30/16
Risk-free interest rate 1.28 % 1.28 % 1.28 % 1.39 % 1.01 %
Expected life 5 years 5 years 5 years 5 years 5 years
Expected dividends 0 % 0 % 0 % 0 % 0 %
Expected volatility 173.48 % 173.51 % 173.51 % 174.01 % 165.31 %
ALLM common stock fair value $ 0.26 $ 0.23 $ 0.23 $ 0.36 $ 0.36 </t>
  </si>
  <si>
    <t>Investment in Unconsolidated Affiliates (Tables)</t>
  </si>
  <si>
    <t>Schedule of condensed balance sheet of non-consolidated affiliates</t>
  </si>
  <si>
    <t xml:space="preserve">June 30, 2016 December 31, 2015
ASSETS
Current Assets
Cash and cash equivalents $ 49 $ 83
Total Current Assets 49 83
Other Assets
Prepaid Expenses 17,500 -
Total Other Assets 17,500 -
TOTAL ASSETS $ 17,549 $ 83
LIABILITIES AND STOCKHOLDERS EQUITY
Current Liabilities
Accounts payable and accrued liabilities $ 297,177 $ 238,399
Interest payable 21,467 12,864
Current notes payable 627,794 539,189
TOTAL CURRENT LIABILITIES 946,438 790,452
STOCKHOLDERS EQUITY
Accumulated deficit (928,889 ) (790,369 )
TOTAL EQUITY (928,889 ) (790,369 )
TOTAL LIABILITIES AND STOCKHOLDERS EQUITY $ 17,549 $ 83 </t>
  </si>
  <si>
    <t>Schedule of condensed statement of operations of non-consolidated affiliates</t>
  </si>
  <si>
    <t>Three months ended Six months ended
June 30, 2016 June 30, 2015 June 30, 2016 June 30, 2015
Revenues $ - $ - $ - $ -
Operating Expenses
Royalties 17,500 10,000 35,000 20,000
General and administrative 62,554 72,617 152,686 139,619
Total operating expenses (80,054 ) (82,617 ) (187,686 ) (159,619 )
Other expenses
Interest expense 4,640 2,750 8,603 4,928
Total other expenses (4,640 ) (2,750 ) (8,603 ) (4,928 )
Loss from operations $ (84,694 ) $ (85,367 ) $ (196,289 ) $ (164,547 )</t>
  </si>
  <si>
    <t>Discontinued Operations (Tables)</t>
  </si>
  <si>
    <t>Schedule of disposal groups, including discontinued operations, income statement, balance sheet disclosures</t>
  </si>
  <si>
    <t>June 30, December 31,
2016 2015
Carrying amounts of major classes of assets included as part of discontinued
operations
Prepaid expenses - -
Total assets of the discontinued operation $ - $ -
Carrying amounts of major classes of liabilities included as part of discontinued
operations
Accounts payable and accrued liabilities $ 36,148 $ 36,148
Total liabilities of the discontinued operation $ 36,148 $ 36,148
Three months ended Six months ended
June 30, June 30, June 30, June 30,
2016 2015 2016 2015
Major line items constituting pretax profit (loss) of
discontinued operations
Revenue - - -
Selling, general and administrative 73 (7,377 ) (3,125 ) (29,018 )
Debt forgiveness from legal settlement - - 700,000
Gain (Loss) from discontinued operations $ 73 $ (7,377 ) $ (3,125 ) $ 670,982</t>
  </si>
  <si>
    <t>Organization and Business Description (Details) - USD ($)</t>
  </si>
  <si>
    <t>May 13, 2015</t>
  </si>
  <si>
    <t>Jun. 18, 2014</t>
  </si>
  <si>
    <t>Dec. 26, 2013</t>
  </si>
  <si>
    <t>Dec. 31, 2013</t>
  </si>
  <si>
    <t>Amg Energy Group, LLC [Member]</t>
  </si>
  <si>
    <t>Organization and Business Description (Textual)</t>
  </si>
  <si>
    <t>Controlling interest, percentage</t>
  </si>
  <si>
    <t>51.00%</t>
  </si>
  <si>
    <t>Cash consideration for acquisition</t>
  </si>
  <si>
    <t>Common stock issued for acquisition</t>
  </si>
  <si>
    <t>Loans and consulting fees</t>
  </si>
  <si>
    <t>Business acquisition description</t>
  </si>
  <si>
    <t>The consideration for the grant of the sublicense is $25,000,000 ("License Fee"), which was to be paid or guaranteed by March 1, 2016. In addition to the license fee, the sublicense holder will pay AMG Energy a royalty of 3.5% of the revenues on the first CTS plant developed and a 5.0% royalty on the revenues of additional plants developed.</t>
  </si>
  <si>
    <t>License fee</t>
  </si>
  <si>
    <t>Carbolosic, LLC [Member]</t>
  </si>
  <si>
    <t>50.00%</t>
  </si>
  <si>
    <t>Wellington Asset Holdings, Inc. [Member]</t>
  </si>
  <si>
    <t>AMG Energy Solutions, Inc. [Member]</t>
  </si>
  <si>
    <t>Tes Projects (Pty) Ltd [Member] | Carbolosic SA [Member]</t>
  </si>
  <si>
    <t>43.50%</t>
  </si>
  <si>
    <t>Jupiter Trust [Member] | Carbolosic SA [Member]</t>
  </si>
  <si>
    <t>7.50%</t>
  </si>
  <si>
    <t>Alliance BioEnergy Plus, Inc. [Member] | Carbolosic SA [Member]</t>
  </si>
  <si>
    <t>24.50%</t>
  </si>
  <si>
    <t>Spearhead Capital Ltd [Member] | Carbolosic SA [Member]</t>
  </si>
  <si>
    <t>Carbolosic Energy 1, LLLP [Member]</t>
  </si>
  <si>
    <t>Sale of plant in exchange of outstanding loan</t>
  </si>
  <si>
    <t>Going Concern (Details) - USD ($)</t>
  </si>
  <si>
    <t>12 Months Ended</t>
  </si>
  <si>
    <t>Going Concern (Textual)</t>
  </si>
  <si>
    <t>Accumulated losses</t>
  </si>
  <si>
    <t>Working capital deficiency</t>
  </si>
  <si>
    <t>Proceeds from issuance of stock</t>
  </si>
  <si>
    <t>Summary of Significant Accounting Policies (Details)</t>
  </si>
  <si>
    <t>Jun. 30, 2016$ / shares</t>
  </si>
  <si>
    <t>01/01/16 [Member]</t>
  </si>
  <si>
    <t>Risk-free interest rate</t>
  </si>
  <si>
    <t>1.76%</t>
  </si>
  <si>
    <t>Expected life</t>
  </si>
  <si>
    <t>5 years</t>
  </si>
  <si>
    <t>Expected dividends</t>
  </si>
  <si>
    <t>0.00%</t>
  </si>
  <si>
    <t>Expected volatility</t>
  </si>
  <si>
    <t>175.11%</t>
  </si>
  <si>
    <t>ALLM common stock fair value</t>
  </si>
  <si>
    <t>01/04/16 [Member]</t>
  </si>
  <si>
    <t>1.73%</t>
  </si>
  <si>
    <t>174.97%</t>
  </si>
  <si>
    <t>01/25/16 [Member]</t>
  </si>
  <si>
    <t>1.47%</t>
  </si>
  <si>
    <t>176.42%</t>
  </si>
  <si>
    <t>02/01/16 [Member]</t>
  </si>
  <si>
    <t>1.38%</t>
  </si>
  <si>
    <t>175.99%</t>
  </si>
  <si>
    <t>03/01/16 [Member]</t>
  </si>
  <si>
    <t>1.31%</t>
  </si>
  <si>
    <t>175.28%</t>
  </si>
  <si>
    <t>03/25/16 [Member]</t>
  </si>
  <si>
    <t>1.91%</t>
  </si>
  <si>
    <t>10 years</t>
  </si>
  <si>
    <t>176.15%</t>
  </si>
  <si>
    <t>03/31/16 [Member]</t>
  </si>
  <si>
    <t>1.21%</t>
  </si>
  <si>
    <t>175.87%</t>
  </si>
  <si>
    <t>04/01/16 [Member]</t>
  </si>
  <si>
    <t>1.24%</t>
  </si>
  <si>
    <t>175.70%</t>
  </si>
  <si>
    <t>04/16/16 [Member]</t>
  </si>
  <si>
    <t>1.22%</t>
  </si>
  <si>
    <t>174.48%</t>
  </si>
  <si>
    <t>04/28/16 [Member]</t>
  </si>
  <si>
    <t>1.28%</t>
  </si>
  <si>
    <t>173.48%</t>
  </si>
  <si>
    <t>04/29/16 [Member]</t>
  </si>
  <si>
    <t>173.51%</t>
  </si>
  <si>
    <t>05/01/16 [Member]</t>
  </si>
  <si>
    <t>06/01/16 [Member]</t>
  </si>
  <si>
    <t>1.39%</t>
  </si>
  <si>
    <t>174.01%</t>
  </si>
  <si>
    <t>06/30/16 [Member]</t>
  </si>
  <si>
    <t>1.01%</t>
  </si>
  <si>
    <t>165.31%</t>
  </si>
  <si>
    <t>Summary of Significant Accounting Policies (Details Textual)</t>
  </si>
  <si>
    <t>Maximum [Member]</t>
  </si>
  <si>
    <t>Summary of Significant Accounting Policies (Textual)</t>
  </si>
  <si>
    <t>Property and equipment useful lives of the assets</t>
  </si>
  <si>
    <t>7 years</t>
  </si>
  <si>
    <t>Minimum [Member]</t>
  </si>
  <si>
    <t>Investment in Unconsolidated Affiliates (Details) - USD ($)</t>
  </si>
  <si>
    <t>Dec. 31, 2014</t>
  </si>
  <si>
    <t>Current Assets</t>
  </si>
  <si>
    <t>Total Current Assets</t>
  </si>
  <si>
    <t>Other Assets</t>
  </si>
  <si>
    <t>Total Other Assets</t>
  </si>
  <si>
    <t>Current Liabilities</t>
  </si>
  <si>
    <t>Interest payable</t>
  </si>
  <si>
    <t>STOCKHOLDERS EQUITY</t>
  </si>
  <si>
    <t>TOTAL LIABILITIES AND STOCKHOLDERS EQUITY</t>
  </si>
  <si>
    <t>Non-Consolidated Affiliates [Member]</t>
  </si>
  <si>
    <t>Prepaid Expenses</t>
  </si>
  <si>
    <t>Current notes payable</t>
  </si>
  <si>
    <t>Investment in Unconsolidated Affiliates (Details 1) - USD ($)</t>
  </si>
  <si>
    <t>Schedule of Investments [Line Items]</t>
  </si>
  <si>
    <t>Operating Expenses</t>
  </si>
  <si>
    <t>Other expenses</t>
  </si>
  <si>
    <t>Total other expenses</t>
  </si>
  <si>
    <t>Royalties</t>
  </si>
  <si>
    <t>Interest expense</t>
  </si>
  <si>
    <t>Investment in Unconsolidated Affiliates (Details Textual)</t>
  </si>
  <si>
    <t>Investment in Unconsolidated Affiliates (Textual)</t>
  </si>
  <si>
    <t>Controlling interest, ownership percentage</t>
  </si>
  <si>
    <t>Entity interest percentage</t>
  </si>
  <si>
    <t>Alliance BioEnergy Plus Inc.[Member] | Carbolosic SA [Member]</t>
  </si>
  <si>
    <t>AMG Energy Group, LLC [Member]</t>
  </si>
  <si>
    <t>Debt (Details) - USD ($)</t>
  </si>
  <si>
    <t>Apr. 16, 2016</t>
  </si>
  <si>
    <t>Mar. 30, 2016</t>
  </si>
  <si>
    <t>Jan. 31, 2016</t>
  </si>
  <si>
    <t>Aug. 10, 2015</t>
  </si>
  <si>
    <t>Jul. 27, 2015</t>
  </si>
  <si>
    <t>Jul. 10, 2015</t>
  </si>
  <si>
    <t>Jul. 07, 2015</t>
  </si>
  <si>
    <t>Dec. 09, 2014</t>
  </si>
  <si>
    <t>Apr. 30, 2016</t>
  </si>
  <si>
    <t>Apr. 25, 2016</t>
  </si>
  <si>
    <t>Jan. 31, 2015</t>
  </si>
  <si>
    <t>Debt (Textual)</t>
  </si>
  <si>
    <t>Principal loan amount</t>
  </si>
  <si>
    <t>Term of warrant</t>
  </si>
  <si>
    <t>Issuance of common stock for services, shares</t>
  </si>
  <si>
    <t>Warrant [Member]</t>
  </si>
  <si>
    <t>Long Term Notes Payable Other [Member]</t>
  </si>
  <si>
    <t>Principal balance of debt</t>
  </si>
  <si>
    <t>Interest rate on notes payable</t>
  </si>
  <si>
    <t>4.31%</t>
  </si>
  <si>
    <t>Interest paid</t>
  </si>
  <si>
    <t>Term of debt</t>
  </si>
  <si>
    <t>Description of long term debt</t>
  </si>
  <si>
    <t>The initial term on each of these loans was five (5) years from the date of each advance and bear interest at a rate of 4.31% per annum. The Company could earn a 0.51% rate discount if the first five years of interest due to lender was paid within 15 days of each advance. In addition, these loans could not be prepaid and were secured by all assets of the Company. The Company received two (2) long term notes payable, with a combined principal balance of $1,250,000 in the year ended December 31, 2014.</t>
  </si>
  <si>
    <t>Discount rate</t>
  </si>
  <si>
    <t>0.51%</t>
  </si>
  <si>
    <t>Palm Beach Energy Solutions, LLC. [Member] | Short Term Notes Payable - Related Parties [Member]</t>
  </si>
  <si>
    <t>Accrued interest</t>
  </si>
  <si>
    <t>5.00%</t>
  </si>
  <si>
    <t>1 year</t>
  </si>
  <si>
    <t>St. George Investments, LLC [Member] | Short Term Notes Payable - Other [Member]</t>
  </si>
  <si>
    <t>18.00%</t>
  </si>
  <si>
    <t>Short term notes payable description</t>
  </si>
  <si>
    <t>The Company entered into a six month (6) promissory note with St. George Investments, LLC with a face amount of $265,000 less an original issue discount of $65,000. This note does not accrue interest, however in the event of default, the note shall bear interest at the lesser of the rate of eighteen percent (18%) per annum or the maximum rate permitted by law compounding daily. In addition, a ten percent (10%) broker commission was paid to Wellington Shields &amp;amp; Co. LLC, which is being amortized over the life of the note.</t>
  </si>
  <si>
    <t>Total amount paid</t>
  </si>
  <si>
    <t>Carbolosic Plant 1, LLC [Member] | Second Notes Payable [Member]</t>
  </si>
  <si>
    <t>Interest amount</t>
  </si>
  <si>
    <t>Carbolosic Plant 1, LLC [Member] | Notes Payable - Other [Member]</t>
  </si>
  <si>
    <t>Prepaid interest relating to advance</t>
  </si>
  <si>
    <t>Iconic Holdings, LLC [Member] | Convertible Debt [Member]</t>
  </si>
  <si>
    <t>10.00%</t>
  </si>
  <si>
    <t>Conversion description</t>
  </si>
  <si>
    <t>The rate equal to the lower of eighteen percent (18.0%) per annum or the highest rate permitted by law. This note could only be prepaid within the first 180 days along with a prepayment penalty of one hundred ten percent (110%) and increasing ten percent (10%) every sixty (60) days to a maximum of one hundred thirty percent (130%). After 180 days, the note could be converted into the Company's common stock at a conversion rate equal to sixty percent (60%) of the lowest trading price during the preceding 15 consecutive trading days prior to date of conversion.</t>
  </si>
  <si>
    <t>Maturity date, description</t>
  </si>
  <si>
    <t>Due on or before June 30, 2016</t>
  </si>
  <si>
    <t>Issuance of common stock purchase warrant</t>
  </si>
  <si>
    <t>Investment warrants, exercise price</t>
  </si>
  <si>
    <t>Interest and penalties</t>
  </si>
  <si>
    <t>Common stock shares converted</t>
  </si>
  <si>
    <t>Common stock shares converted, value</t>
  </si>
  <si>
    <t>Principal payment in amount</t>
  </si>
  <si>
    <t>JSJ Investments, Inc [Member] | Convertible Debt [Member]</t>
  </si>
  <si>
    <t>12.00%</t>
  </si>
  <si>
    <t>The Company's common stock one hundred eighty (180) days after the maturity date, in whole or in part at the option of the holder at a conversion price equal to the lower of $0.24 or the lowest trading day price during the twenty (20) trading days preceding the conversion date, less a forty-five percent (45%) discount. After the maturity date, the note cannot be repaid without the holder's consent and the payment premium increases to one hundred fifty percent (150%). Upon an event of default or after the maturity date, the interest rate shall adjust to eighteen percent (18%) per annum and compound quarterly. In addition, a ten percent (10%) broker commission was paid to Wellington Shields &amp;amp; Co. LLC, which is being amortized over the life of the note.</t>
  </si>
  <si>
    <t>Due on or before January 10, 2016</t>
  </si>
  <si>
    <t>Group 10 Holdings, LLC [Member] | Convertible Debt [Member]</t>
  </si>
  <si>
    <t>The Company common stock one hundred eighty (180) days after the issuance date in whole or in part at the option of the holder at a conversion price equal to forty-two cents ($0.42); provided, however, that if the closing price was less than forty cents ($0.40) for any three (3) consecutive trading days, then the conversion price shall adjust to the lowest trading day price during the thirty-five (35) trading days prior, less a forty-five percent (45%) discount. Repayment of the note included a prepayment penalty if the note was paid back within the first one hundred eighty (180) days and could not be repaid after day one hundred eighty (180) without the holders consent. The prepayment penalty if paid back within the first ninety (90) days was equal to one hundred five percent (105%) of the principal balance; paid between day ninety-one (91) and day one hundred twenty (120) the prepayment penalty was equal to one hundred fifteen percent (115%) of the principal balance; paid between day one hundred twenty-one (121) and day one hundred seventy-nine (179) the prepayment penalty increased to one hundred twenty-five percent (125%) of the principal balance. In addition, a ten percent (10%) broker commission was paid to Wellington Shields &amp;amp; Co. LLC, which is being amortized over the life of the note.</t>
  </si>
  <si>
    <t>Due on or before July 10, 2016.</t>
  </si>
  <si>
    <t>Adar Bays, LLC [Member] | Convertible Debt [Member]</t>
  </si>
  <si>
    <t>8.00%</t>
  </si>
  <si>
    <t>The Company's common stock commencing on the 6 month anniversary of the note, in whole or in part at the option of the holder at a conversion price equal to sixty percent (60%) of the lowest trading day price during the twenty (20) trading days preceding the conversion date. The note also carried a payment premium, wherein if the note was paid before the ninetieth (90) day, then a premium of one hundred thirty-five percent (135%) in addition to outstanding interest was due. If paid between day ninety-one (91) and one hundred fifty-one (151) the premium increased to one hundred forty percent (140%) and if paid between day one hundred fifty-two (152) and the maturity date, then the premium increased to one hundred forty-five percent (145%). After the maturity date, the note could not be repaid without the holder's consent and the payment premium increased to one hundred fifty percent (150%). Upon an event of default or after the maturity date, the outstanding principal due shall increase by ten percent (10%) and the interest rate shall adjust to twenty-four percent (24%) per annum. In addition, a ten percent (10%) broker commission was paid to Wellington Shields &amp;amp; Co. LLC, which is being amortized over the life of the note.</t>
  </si>
  <si>
    <t>Due on or before March 27, 2016.</t>
  </si>
  <si>
    <t>Union Capital, LLC [Member] | Convertible Debt [Member]</t>
  </si>
  <si>
    <t>LG Capital Funding, LLC [Member] | Convertible Debt [Member]</t>
  </si>
  <si>
    <t>The Company's common stock commencing on the 6 month anniversary of the note, in whole or in part at the option of the holder at a conversion price equal to sixty percent (60%) of the lowest trading day price during the fifteen (15) trading days preceding the conversion date. The note also carried a payment premium, wherein if the note was paid before the ninetieth (90) day, then a premium of one hundred thirty-five percent (135%) in addition to outstanding interest was due. If paid between day ninety-one (91) and one hundred fifty-one (151) the premium increased to one hundred forty percent (140%) and if paid between day one hundred fifty-two (152) and the maturity date, then the premium increased to one hundred forty-five percent (145%). After the maturity date, the note could not be repaid without the holder's consent and the payment premium increased to one hundred fifty percent (150%). Upon an event of default or after the maturity date, the outstanding principal due shall increase by ten percent (10%) and the interest rate shall adjust to twenty-four percent (24%) per annum. In addition, a ten percent (10%) broker commission was paid to Wellington Shields &amp;amp; Co. LLC, which is being amortized over the life of the note.</t>
  </si>
  <si>
    <t>Vis Vires Group, Inc. [Member] | Convertible Debt [Member]</t>
  </si>
  <si>
    <t>The Company's common stock, after 180 days, in whole or in part at the option of the holder at a conversion rate equal to the average of the three (3) lowest trading day prices during the ten (10) trading days preceding the conversion date, less a thirty-nine percent (39%) discount. The note also carried a prepayment penalty of one hundred thirty percent (130%) of the then outstanding principal and interest balance due, if the note was paid back within the first one hundred eighty (180) days. After the first 180 days, the then outstanding principal and interest balance shall bear interest at a rate of twenty-two percent (22.0%) per annum and could not be paid until maturity.</t>
  </si>
  <si>
    <t>Due and payable on or before May 4, 2016.</t>
  </si>
  <si>
    <t>JMJ Financial [Member] | Convertible Debt [Member]</t>
  </si>
  <si>
    <t>The note carries a 10% one-time interest charge, a 10% original issue discount and a 75% warrant coverage. The note may only be paid up to 98% of the balance due within the first 180 days at a 30% premium. After 180 days, the note cannot be repaid without the holders consent. The note is convertible after 180 days at a 25% discount to the lowest trade price in the preceding 10 trading days.</t>
  </si>
  <si>
    <t>JMJ Financial [Member] | Convertible Debt [Member] | Warrant [Member]</t>
  </si>
  <si>
    <t>Stockholders' Equity (Details) - USD ($)</t>
  </si>
  <si>
    <t>Nov. 30, 2015</t>
  </si>
  <si>
    <t>Stockholders' Equity (Textual)</t>
  </si>
  <si>
    <t>Beneficial conversion features</t>
  </si>
  <si>
    <t>Shares issued for services, value</t>
  </si>
  <si>
    <t>Value of assets using Black Scholes Method</t>
  </si>
  <si>
    <t>Amount received through disgorgement</t>
  </si>
  <si>
    <t>Director [Member]</t>
  </si>
  <si>
    <t>Term of excercise price</t>
  </si>
  <si>
    <t>3 years</t>
  </si>
  <si>
    <t>Exercise price</t>
  </si>
  <si>
    <t>Purchase of common stock shares</t>
  </si>
  <si>
    <t>Employee Stock Option [Member]</t>
  </si>
  <si>
    <t>Options vested</t>
  </si>
  <si>
    <t>Offering [Member]</t>
  </si>
  <si>
    <t>Description of shares issued new offering</t>
  </si>
  <si>
    <t>New offering of units valued at eight-five (85%) percent of the average of the last three days closing market share price. Each unit consists of one (1) share of common stock, one (1) three-year Series C warrant convertible to .5 common share at an exercise price of $0.45 and one (1) three-year series D warrant convertible to .5 common share at an exercise price of $0.65.</t>
  </si>
  <si>
    <t>Sale of stock, shares</t>
  </si>
  <si>
    <t>Amount of convertible note converted</t>
  </si>
  <si>
    <t>Convertible debt converted, shares</t>
  </si>
  <si>
    <t>Offering One [Member]</t>
  </si>
  <si>
    <t>New offering of units valued at $0.24 per share. Each unit consist of one (1) share of common stock and one (1) five-year Series E warrant convertible to one (1) common share at an exercise price of $0.45.</t>
  </si>
  <si>
    <t>Offering Two [Member]</t>
  </si>
  <si>
    <t>New offering of units valued at $765,735. Each unit consists of three million seven hundred seventeen thousand seven hundred eighty-five (3,717,785) shares of common stock and four million five hundred thousand (4,500,000) five-year series F warrants convertible to one (1) share of common stock each at an exercise price of $0.25.</t>
  </si>
  <si>
    <t>Warrant [Member] | Maximum [Member]</t>
  </si>
  <si>
    <t>Warrant [Member] | Minimum [Member]</t>
  </si>
  <si>
    <t>Warrant [Member] | Offering Two [Member]</t>
  </si>
  <si>
    <t>Common Stock [Member] | Offering Two [Member]</t>
  </si>
  <si>
    <t>Commitments and Contingencies (Details) - USD ($)</t>
  </si>
  <si>
    <t>Commitments and Contingencies (Textual)</t>
  </si>
  <si>
    <t>Rent expense</t>
  </si>
  <si>
    <t>Office Lease [Member]</t>
  </si>
  <si>
    <t>Lease termination date</t>
  </si>
  <si>
    <t>Jul. 31,
		2018</t>
  </si>
  <si>
    <t>Annual rent</t>
  </si>
  <si>
    <t>Term of lease</t>
  </si>
  <si>
    <t>36 months</t>
  </si>
  <si>
    <t>Percentage of increase in rent per year</t>
  </si>
  <si>
    <t>3.00%</t>
  </si>
  <si>
    <t>Commitments description</t>
  </si>
  <si>
    <t>The Company is obligated to pay an amount equal to 3.76% of the operating expenses of the building together with sales tax on all amounts</t>
  </si>
  <si>
    <t>Office Lease I [Member]</t>
  </si>
  <si>
    <t>Jan. 31,
		2018</t>
  </si>
  <si>
    <t>Annual rent commences at approximately $70,620 per annum and increases on a year-to-year basis by five percent (5%) over the prior year.</t>
  </si>
  <si>
    <t>Related Party Transactions (Details) - USD ($)</t>
  </si>
  <si>
    <t>Related Party Transactions (Textual)</t>
  </si>
  <si>
    <t>Semi-monthly payments per consultant</t>
  </si>
  <si>
    <t>Consulting agreement term</t>
  </si>
  <si>
    <t>33 months</t>
  </si>
  <si>
    <t>Consulting agreement description</t>
  </si>
  <si>
    <t>The agreement also provides the consultant with 500,000 warrants exercisable at $0.50, 1,000,000 warrants exercisable at $0.75 and 1,000,000 warrants exercisable at $1.00 all with a five year term.</t>
  </si>
  <si>
    <t>Amortized value</t>
  </si>
  <si>
    <t>Mark W Koch Daniel De Liege and Johan Sturm [Member]</t>
  </si>
  <si>
    <t>Affiliate company, percentage</t>
  </si>
  <si>
    <t>43.00%</t>
  </si>
  <si>
    <t>Discontinued Operations (Details) - USD ($)</t>
  </si>
  <si>
    <t>Carrying amounts of major classes of assets included as part of discontinued operations</t>
  </si>
  <si>
    <t>Total assets of the discontinued operation</t>
  </si>
  <si>
    <t>Carrying amounts of major classes of liabilities included as part of discontinued operations</t>
  </si>
  <si>
    <t>Total liabilities of the discontinued operation</t>
  </si>
  <si>
    <t>Discontinued Operations (Details 1) - USD ($)</t>
  </si>
  <si>
    <t>Major line items constituting pretax profit (loss) of discontinued operations</t>
  </si>
  <si>
    <t>Revenue</t>
  </si>
  <si>
    <t>Selling, general and administrative</t>
  </si>
  <si>
    <t>Debt forgiveness from legal settlement</t>
  </si>
  <si>
    <t>Gain (Loss) from discontinued operations</t>
  </si>
  <si>
    <t>Subsequent Events (Details) - USD ($)</t>
  </si>
  <si>
    <t>Jul. 01, 2016</t>
  </si>
  <si>
    <t>Subsequent Events (Textual)</t>
  </si>
  <si>
    <t>Subsequent Event [Member]</t>
  </si>
  <si>
    <t>Sale of stock, value</t>
  </si>
  <si>
    <t>Subsequent Event [Member] | Warrant [Member]</t>
  </si>
  <si>
    <t>Exercise price of warrants</t>
  </si>
  <si>
    <t>Warrant agreements term</t>
  </si>
  <si>
    <t>Subsequent Event [Member] | 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914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4413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71</v>
      </c>
    </row>
    <row spans="1:2" r="4">
      <c t="s" s="4" r="A4">
        <v>5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59</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214</v>
      </c>
      <c t="s" s="4" r="B14">
        <v>215</v>
      </c>
    </row>
    <row spans="1:2" r="15">
      <c t="s" s="4" r="A15">
        <v>216</v>
      </c>
      <c t="s" s="4" r="B15">
        <v>217</v>
      </c>
    </row>
    <row spans="1:2" r="16">
      <c t="s" s="4" r="A16">
        <v>218</v>
      </c>
      <c t="s" s="4" r="B16">
        <v>219</v>
      </c>
    </row>
    <row spans="1:2" r="17">
      <c t="s" s="4" r="A17">
        <v>220</v>
      </c>
      <c t="s" s="4" r="B17">
        <v>221</v>
      </c>
    </row>
    <row spans="1:2" r="18">
      <c t="s" s="4" r="A18">
        <v>222</v>
      </c>
      <c t="s" s="4" r="B18">
        <v>223</v>
      </c>
    </row>
    <row spans="1:2" r="19">
      <c t="s" s="4" r="A19">
        <v>224</v>
      </c>
      <c t="s" s="4" r="B19">
        <v>225</v>
      </c>
    </row>
    <row spans="1:2" r="20">
      <c t="s" s="4" r="A20">
        <v>226</v>
      </c>
      <c t="s" s="4" r="B20">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59</v>
      </c>
    </row>
    <row spans="1:2" r="4">
      <c t="s" s="4" r="A4">
        <v>229</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31</v>
      </c>
      <c t="s" s="2" r="B1">
        <v>1</v>
      </c>
    </row>
    <row spans="1:2" r="2">
      <c t="s" s="2" r="B2">
        <v>2</v>
      </c>
    </row>
    <row spans="1:2" r="3">
      <c t="s" s="3" r="A3">
        <v>16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5842</v>
      </c>
      <c t="n" s="7" r="C3">
        <v>62054</v>
      </c>
    </row>
    <row spans="1:3" r="4">
      <c t="s" s="4" r="A4">
        <v>26</v>
      </c>
      <c t="n" s="6" r="B4">
        <v>1059564</v>
      </c>
      <c t="n" s="6" r="C4">
        <v>743738</v>
      </c>
    </row>
    <row spans="1:3" r="5">
      <c t="s" s="4" r="A5">
        <v>27</v>
      </c>
      <c t="n" s="6" r="B5">
        <v>41667</v>
      </c>
      <c t="n" s="6" r="C5">
        <v>54278</v>
      </c>
    </row>
    <row spans="1:3" r="6">
      <c t="s" s="4" r="A6">
        <v>28</v>
      </c>
      <c t="n" s="6" r="B6">
        <v>1207073</v>
      </c>
      <c t="n" s="6" r="C6">
        <v>860070</v>
      </c>
    </row>
    <row spans="1:3" r="7">
      <c t="s" s="4" r="A7">
        <v>29</v>
      </c>
      <c t="n" s="6" r="B7">
        <v>292110</v>
      </c>
      <c t="n" s="6" r="C7">
        <v>310576</v>
      </c>
    </row>
    <row spans="1:3" r="8">
      <c t="s" s="3" r="A8">
        <v>30</v>
      </c>
    </row>
    <row spans="1:3" r="9">
      <c t="s" s="4" r="A9">
        <v>31</v>
      </c>
      <c t="n" s="6" r="B9">
        <v>17994</v>
      </c>
      <c t="n" s="6" r="C9">
        <v>18965</v>
      </c>
    </row>
    <row spans="1:3" r="10">
      <c t="s" s="4" r="A10">
        <v>32</v>
      </c>
      <c t="n" s="6" r="B10">
        <v>260497</v>
      </c>
      <c t="n" s="6" r="C10">
        <v>202021</v>
      </c>
    </row>
    <row spans="1:3" r="11">
      <c t="s" s="4" r="A11">
        <v>33</v>
      </c>
      <c t="n" s="6" r="B11">
        <v>7444009</v>
      </c>
      <c t="n" s="6" r="C11">
        <v>7433024</v>
      </c>
    </row>
    <row spans="1:3" r="12">
      <c t="s" s="4" r="A12">
        <v>34</v>
      </c>
      <c t="n" s="6" r="B12">
        <v>7722500</v>
      </c>
      <c t="n" s="6" r="C12">
        <v>7654010</v>
      </c>
    </row>
    <row spans="1:3" r="13">
      <c t="s" s="4" r="A13">
        <v>35</v>
      </c>
      <c t="n" s="6" r="B13">
        <v>9221683</v>
      </c>
      <c t="n" s="6" r="C13">
        <v>8824656</v>
      </c>
    </row>
    <row spans="1:3" r="14">
      <c t="s" s="3" r="A14">
        <v>36</v>
      </c>
    </row>
    <row spans="1:3" r="15">
      <c t="s" s="4" r="A15">
        <v>37</v>
      </c>
      <c t="n" s="6" r="B15">
        <v>383200</v>
      </c>
      <c t="n" s="6" r="C15">
        <v>387442</v>
      </c>
    </row>
    <row spans="1:3" r="16">
      <c t="s" s="4" r="A16">
        <v>38</v>
      </c>
      <c t="n" s="6" r="B16">
        <v>2031258</v>
      </c>
      <c t="n" s="6" r="C16">
        <v>2031258</v>
      </c>
    </row>
    <row spans="1:3" r="17">
      <c t="s" s="4" r="A17">
        <v>39</v>
      </c>
      <c t="n" s="6" r="B17">
        <v>71000</v>
      </c>
      <c t="n" s="6" r="C17">
        <v>71000</v>
      </c>
    </row>
    <row spans="1:3" r="18">
      <c t="s" s="4" r="A18">
        <v>40</v>
      </c>
      <c t="s" s="4" r="B18">
        <v>41</v>
      </c>
      <c t="n" s="6" r="C18">
        <v>265000</v>
      </c>
    </row>
    <row spans="1:3" r="19">
      <c t="s" s="4" r="A19">
        <v>42</v>
      </c>
      <c t="n" s="6" r="B19">
        <v>555556</v>
      </c>
      <c t="n" s="6" r="C19">
        <v>999000</v>
      </c>
    </row>
    <row spans="1:3" r="20">
      <c t="s" s="4" r="A20">
        <v>43</v>
      </c>
      <c t="n" s="6" r="B20">
        <v>10806</v>
      </c>
      <c t="n" s="6" r="C20">
        <v>9036</v>
      </c>
    </row>
    <row spans="1:3" r="21">
      <c t="s" s="4" r="A21">
        <v>44</v>
      </c>
      <c t="n" s="6" r="B21">
        <v>55556</v>
      </c>
      <c t="n" s="6" r="C21">
        <v>83946</v>
      </c>
    </row>
    <row spans="1:3" r="22">
      <c t="s" s="4" r="A22">
        <v>45</v>
      </c>
      <c t="n" s="6" r="B22">
        <v>36148</v>
      </c>
      <c t="n" s="6" r="C22">
        <v>36148</v>
      </c>
    </row>
    <row spans="1:3" r="23">
      <c t="s" s="4" r="A23">
        <v>46</v>
      </c>
      <c t="n" s="6" r="B23">
        <v>3143524</v>
      </c>
      <c t="n" s="6" r="C23">
        <v>3882830</v>
      </c>
    </row>
    <row spans="1:3" r="24">
      <c t="s" s="3" r="A24">
        <v>47</v>
      </c>
    </row>
    <row spans="1:3" r="25">
      <c t="s" s="4" r="A25">
        <v>48</v>
      </c>
      <c t="s" s="4" r="B25">
        <v>41</v>
      </c>
      <c t="n" s="6" r="C25">
        <v>1250000</v>
      </c>
    </row>
    <row spans="1:3" r="26">
      <c t="s" s="4" r="A26">
        <v>49</v>
      </c>
      <c t="s" s="4" r="B26">
        <v>41</v>
      </c>
      <c t="n" s="6" r="C26">
        <v>1250000</v>
      </c>
    </row>
    <row spans="1:3" r="27">
      <c t="s" s="4" r="A27">
        <v>50</v>
      </c>
      <c t="n" s="6" r="B27">
        <v>3143524</v>
      </c>
      <c t="n" s="6" r="C27">
        <v>5132830</v>
      </c>
    </row>
    <row spans="1:3" r="28">
      <c t="s" s="3" r="A28">
        <v>51</v>
      </c>
    </row>
    <row spans="1:3" r="29">
      <c t="s" s="4" r="A29">
        <v>52</v>
      </c>
      <c t="s" s="4" r="B29">
        <v>41</v>
      </c>
      <c t="s" s="4" r="C29">
        <v>41</v>
      </c>
    </row>
    <row spans="1:3" r="30">
      <c t="s" s="4" r="A30">
        <v>53</v>
      </c>
      <c t="n" s="6" r="B30">
        <v>53589</v>
      </c>
      <c t="n" s="6" r="C30">
        <v>41084</v>
      </c>
    </row>
    <row spans="1:3" r="31">
      <c t="s" s="4" r="A31">
        <v>54</v>
      </c>
      <c t="n" s="6" r="B31">
        <v>-5000</v>
      </c>
      <c t="n" s="6" r="C31">
        <v>-5000</v>
      </c>
    </row>
    <row spans="1:3" r="32">
      <c t="s" s="4" r="A32">
        <v>55</v>
      </c>
      <c t="n" s="6" r="B32">
        <v>25779388</v>
      </c>
      <c t="n" s="6" r="C32">
        <v>21160997</v>
      </c>
    </row>
    <row spans="1:3" r="33">
      <c t="s" s="4" r="A33">
        <v>56</v>
      </c>
      <c t="n" s="6" r="B33">
        <v>-19189898</v>
      </c>
      <c t="n" s="6" r="C33">
        <v>-17052797</v>
      </c>
    </row>
    <row spans="1:3" r="34">
      <c t="s" s="4" r="A34">
        <v>57</v>
      </c>
      <c t="n" s="6" r="B34">
        <v>6638079</v>
      </c>
      <c t="n" s="6" r="C34">
        <v>4144284</v>
      </c>
    </row>
    <row spans="1:3" r="35">
      <c t="s" s="4" r="A35">
        <v>58</v>
      </c>
      <c t="n" s="6" r="B35">
        <v>-559920</v>
      </c>
      <c t="n" s="6" r="C35">
        <v>-452458</v>
      </c>
    </row>
    <row spans="1:3" r="36">
      <c t="s" s="4" r="A36">
        <v>59</v>
      </c>
      <c t="n" s="6" r="B36">
        <v>6078159</v>
      </c>
      <c t="n" s="6" r="C36">
        <v>3691826</v>
      </c>
    </row>
    <row spans="1:3" r="37">
      <c t="s" s="4" r="A37">
        <v>60</v>
      </c>
      <c t="n" s="7" r="B37">
        <v>9221683</v>
      </c>
      <c t="n" s="7" r="C37">
        <v>8824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6</v>
      </c>
    </row>
    <row spans="1:2" r="4">
      <c t="s" s="4" r="A4">
        <v>237</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s>
  <sheetData>
    <row spans="1:6" r="1">
      <c t="s" s="1" r="A1">
        <v>239</v>
      </c>
      <c t="s" s="2" r="B1">
        <v>240</v>
      </c>
      <c t="s" s="2" r="C1">
        <v>241</v>
      </c>
      <c t="s" s="2" r="D1">
        <v>242</v>
      </c>
      <c t="s" s="2" r="E1">
        <v>2</v>
      </c>
      <c t="s" s="2" r="F1">
        <v>243</v>
      </c>
    </row>
    <row spans="1:6" r="2">
      <c t="s" s="4" r="A2">
        <v>244</v>
      </c>
    </row>
    <row spans="1:6" r="3">
      <c t="s" s="3" r="A3">
        <v>245</v>
      </c>
    </row>
    <row spans="1:6" r="4">
      <c t="s" s="4" r="A4">
        <v>246</v>
      </c>
      <c t="s" s="4" r="D4">
        <v>247</v>
      </c>
      <c t="s" s="4" r="F4">
        <v>247</v>
      </c>
    </row>
    <row spans="1:6" r="5">
      <c t="s" s="4" r="A5">
        <v>248</v>
      </c>
      <c t="n" s="7" r="D5">
        <v>2200000</v>
      </c>
      <c t="n" s="7" r="E5">
        <v>168742</v>
      </c>
    </row>
    <row spans="1:6" r="6">
      <c t="s" s="4" r="A6">
        <v>249</v>
      </c>
      <c t="n" s="6" r="D6">
        <v>7266000</v>
      </c>
    </row>
    <row spans="1:6" r="7">
      <c t="s" s="4" r="A7">
        <v>250</v>
      </c>
      <c t="n" s="7" r="D7">
        <v>-214894</v>
      </c>
    </row>
    <row spans="1:6" r="8">
      <c t="s" s="4" r="A8">
        <v>251</v>
      </c>
      <c t="s" s="4" r="B8">
        <v>252</v>
      </c>
    </row>
    <row spans="1:6" r="9">
      <c t="s" s="4" r="A9">
        <v>253</v>
      </c>
      <c t="n" s="7" r="B9">
        <v>25000000</v>
      </c>
    </row>
    <row spans="1:6" r="10">
      <c t="s" s="4" r="A10">
        <v>254</v>
      </c>
    </row>
    <row spans="1:6" r="11">
      <c t="s" s="3" r="A11">
        <v>245</v>
      </c>
    </row>
    <row spans="1:6" r="12">
      <c t="s" s="4" r="A12">
        <v>246</v>
      </c>
      <c t="s" s="4" r="E12">
        <v>255</v>
      </c>
      <c t="s" s="4" r="F12">
        <v>255</v>
      </c>
    </row>
    <row spans="1:6" r="13">
      <c t="s" s="4" r="A13">
        <v>256</v>
      </c>
    </row>
    <row spans="1:6" r="14">
      <c t="s" s="3" r="A14">
        <v>245</v>
      </c>
    </row>
    <row spans="1:6" r="15">
      <c t="s" s="4" r="A15">
        <v>249</v>
      </c>
      <c t="n" s="6" r="C15">
        <v>266000</v>
      </c>
    </row>
    <row spans="1:6" r="16">
      <c t="s" s="4" r="A16">
        <v>257</v>
      </c>
    </row>
    <row spans="1:6" r="17">
      <c t="s" s="3" r="A17">
        <v>245</v>
      </c>
    </row>
    <row spans="1:6" r="18">
      <c t="s" s="4" r="A18">
        <v>249</v>
      </c>
      <c t="n" s="6" r="D18">
        <v>7000000</v>
      </c>
    </row>
    <row spans="1:6" r="19">
      <c t="s" s="4" r="A19">
        <v>258</v>
      </c>
    </row>
    <row spans="1:6" r="20">
      <c t="s" s="3" r="A20">
        <v>245</v>
      </c>
    </row>
    <row spans="1:6" r="21">
      <c t="s" s="4" r="A21">
        <v>246</v>
      </c>
      <c t="s" s="4" r="B21">
        <v>259</v>
      </c>
    </row>
    <row spans="1:6" r="22">
      <c t="s" s="4" r="A22">
        <v>260</v>
      </c>
    </row>
    <row spans="1:6" r="23">
      <c t="s" s="3" r="A23">
        <v>245</v>
      </c>
    </row>
    <row spans="1:6" r="24">
      <c t="s" s="4" r="A24">
        <v>246</v>
      </c>
      <c t="s" s="4" r="B24">
        <v>261</v>
      </c>
    </row>
    <row spans="1:6" r="25">
      <c t="s" s="4" r="A25">
        <v>262</v>
      </c>
    </row>
    <row spans="1:6" r="26">
      <c t="s" s="3" r="A26">
        <v>245</v>
      </c>
    </row>
    <row spans="1:6" r="27">
      <c t="s" s="4" r="A27">
        <v>246</v>
      </c>
      <c t="s" s="4" r="B27">
        <v>263</v>
      </c>
    </row>
    <row spans="1:6" r="28">
      <c t="s" s="4" r="A28">
        <v>264</v>
      </c>
    </row>
    <row spans="1:6" r="29">
      <c t="s" s="3" r="A29">
        <v>245</v>
      </c>
    </row>
    <row spans="1:6" r="30">
      <c t="s" s="4" r="A30">
        <v>246</v>
      </c>
      <c t="s" s="4" r="B30">
        <v>263</v>
      </c>
    </row>
    <row spans="1:6" r="31">
      <c t="s" s="4" r="A31">
        <v>265</v>
      </c>
    </row>
    <row spans="1:6" r="32">
      <c t="s" s="3" r="A32">
        <v>245</v>
      </c>
    </row>
    <row spans="1:6" r="33">
      <c t="s" s="4" r="A33">
        <v>266</v>
      </c>
      <c t="n" s="7" r="E33">
        <v>1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5"/>
    <col customWidth="1" max="3" min="3" width="16"/>
  </cols>
  <sheetData>
    <row spans="1:3" r="1">
      <c t="s" s="1" r="A1">
        <v>267</v>
      </c>
      <c t="s" s="2" r="B1">
        <v>1</v>
      </c>
      <c t="s" s="2" r="C1">
        <v>268</v>
      </c>
    </row>
    <row spans="1:3" r="2">
      <c t="s" s="2" r="B2">
        <v>2</v>
      </c>
      <c t="s" s="2" r="C2">
        <v>23</v>
      </c>
    </row>
    <row spans="1:3" r="3">
      <c t="s" s="3" r="A3">
        <v>269</v>
      </c>
    </row>
    <row spans="1:3" r="4">
      <c t="s" s="4" r="A4">
        <v>270</v>
      </c>
      <c t="n" s="7" r="B4">
        <v>-19189898</v>
      </c>
      <c t="n" s="7" r="C4">
        <v>-17052797</v>
      </c>
    </row>
    <row spans="1:3" r="5">
      <c t="s" s="4" r="A5">
        <v>271</v>
      </c>
      <c t="n" s="6" r="B5">
        <v>1936451</v>
      </c>
    </row>
    <row spans="1:3" r="6">
      <c t="s" s="4" r="A6">
        <v>272</v>
      </c>
      <c t="n" s="7" r="B6">
        <v>2216994</v>
      </c>
      <c t="n" s="7" r="C6">
        <v>37303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4"/>
  </cols>
  <sheetData>
    <row spans="1:2" r="1">
      <c t="s" s="1" r="A1">
        <v>273</v>
      </c>
      <c t="s" s="2" r="B1">
        <v>1</v>
      </c>
    </row>
    <row spans="1:2" r="2">
      <c t="s" s="2" r="B2">
        <v>274</v>
      </c>
    </row>
    <row spans="1:2" r="3">
      <c t="s" s="4" r="A3">
        <v>275</v>
      </c>
    </row>
    <row spans="1:2" r="4">
      <c t="s" s="3" r="A4">
        <v>229</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n" s="9" r="B9">
        <v>0.3</v>
      </c>
    </row>
    <row spans="1:2" r="10">
      <c t="s" s="4" r="A10">
        <v>285</v>
      </c>
    </row>
    <row spans="1:2" r="11">
      <c t="s" s="3" r="A11">
        <v>229</v>
      </c>
    </row>
    <row spans="1:2" r="12">
      <c t="s" s="4" r="A12">
        <v>276</v>
      </c>
      <c t="s" s="4" r="B12">
        <v>286</v>
      </c>
    </row>
    <row spans="1:2" r="13">
      <c t="s" s="4" r="A13">
        <v>278</v>
      </c>
      <c t="s" s="4" r="B13">
        <v>279</v>
      </c>
    </row>
    <row spans="1:2" r="14">
      <c t="s" s="4" r="A14">
        <v>280</v>
      </c>
      <c t="s" s="4" r="B14">
        <v>281</v>
      </c>
    </row>
    <row spans="1:2" r="15">
      <c t="s" s="4" r="A15">
        <v>282</v>
      </c>
      <c t="s" s="4" r="B15">
        <v>287</v>
      </c>
    </row>
    <row spans="1:2" r="16">
      <c t="s" s="4" r="A16">
        <v>284</v>
      </c>
      <c t="n" s="9" r="B16">
        <v>0.3</v>
      </c>
    </row>
    <row spans="1:2" r="17">
      <c t="s" s="4" r="A17">
        <v>288</v>
      </c>
    </row>
    <row spans="1:2" r="18">
      <c t="s" s="3" r="A18">
        <v>229</v>
      </c>
    </row>
    <row spans="1:2" r="19">
      <c t="s" s="4" r="A19">
        <v>276</v>
      </c>
      <c t="s" s="4" r="B19">
        <v>289</v>
      </c>
    </row>
    <row spans="1:2" r="20">
      <c t="s" s="4" r="A20">
        <v>278</v>
      </c>
      <c t="s" s="4" r="B20">
        <v>279</v>
      </c>
    </row>
    <row spans="1:2" r="21">
      <c t="s" s="4" r="A21">
        <v>280</v>
      </c>
      <c t="s" s="4" r="B21">
        <v>281</v>
      </c>
    </row>
    <row spans="1:2" r="22">
      <c t="s" s="4" r="A22">
        <v>282</v>
      </c>
      <c t="s" s="4" r="B22">
        <v>290</v>
      </c>
    </row>
    <row spans="1:2" r="23">
      <c t="s" s="4" r="A23">
        <v>284</v>
      </c>
      <c t="n" s="9" r="B23">
        <v>0.4</v>
      </c>
    </row>
    <row spans="1:2" r="24">
      <c t="s" s="4" r="A24">
        <v>291</v>
      </c>
    </row>
    <row spans="1:2" r="25">
      <c t="s" s="3" r="A25">
        <v>229</v>
      </c>
    </row>
    <row spans="1:2" r="26">
      <c t="s" s="4" r="A26">
        <v>276</v>
      </c>
      <c t="s" s="4" r="B26">
        <v>292</v>
      </c>
    </row>
    <row spans="1:2" r="27">
      <c t="s" s="4" r="A27">
        <v>278</v>
      </c>
      <c t="s" s="4" r="B27">
        <v>279</v>
      </c>
    </row>
    <row spans="1:2" r="28">
      <c t="s" s="4" r="A28">
        <v>280</v>
      </c>
      <c t="s" s="4" r="B28">
        <v>281</v>
      </c>
    </row>
    <row spans="1:2" r="29">
      <c t="s" s="4" r="A29">
        <v>282</v>
      </c>
      <c t="s" s="4" r="B29">
        <v>293</v>
      </c>
    </row>
    <row spans="1:2" r="30">
      <c t="s" s="4" r="A30">
        <v>284</v>
      </c>
      <c t="n" s="9" r="B30">
        <v>0.37</v>
      </c>
    </row>
    <row spans="1:2" r="31">
      <c t="s" s="4" r="A31">
        <v>294</v>
      </c>
    </row>
    <row spans="1:2" r="32">
      <c t="s" s="3" r="A32">
        <v>229</v>
      </c>
    </row>
    <row spans="1:2" r="33">
      <c t="s" s="4" r="A33">
        <v>276</v>
      </c>
      <c t="s" s="4" r="B33">
        <v>295</v>
      </c>
    </row>
    <row spans="1:2" r="34">
      <c t="s" s="4" r="A34">
        <v>278</v>
      </c>
      <c t="s" s="4" r="B34">
        <v>279</v>
      </c>
    </row>
    <row spans="1:2" r="35">
      <c t="s" s="4" r="A35">
        <v>280</v>
      </c>
      <c t="s" s="4" r="B35">
        <v>281</v>
      </c>
    </row>
    <row spans="1:2" r="36">
      <c t="s" s="4" r="A36">
        <v>282</v>
      </c>
      <c t="s" s="4" r="B36">
        <v>296</v>
      </c>
    </row>
    <row spans="1:2" r="37">
      <c t="s" s="4" r="A37">
        <v>284</v>
      </c>
      <c t="n" s="9" r="B37">
        <v>0.33</v>
      </c>
    </row>
    <row spans="1:2" r="38">
      <c t="s" s="4" r="A38">
        <v>297</v>
      </c>
    </row>
    <row spans="1:2" r="39">
      <c t="s" s="3" r="A39">
        <v>229</v>
      </c>
    </row>
    <row spans="1:2" r="40">
      <c t="s" s="4" r="A40">
        <v>276</v>
      </c>
      <c t="s" s="4" r="B40">
        <v>298</v>
      </c>
    </row>
    <row spans="1:2" r="41">
      <c t="s" s="4" r="A41">
        <v>278</v>
      </c>
      <c t="s" s="4" r="B41">
        <v>299</v>
      </c>
    </row>
    <row spans="1:2" r="42">
      <c t="s" s="4" r="A42">
        <v>280</v>
      </c>
      <c t="s" s="4" r="B42">
        <v>281</v>
      </c>
    </row>
    <row spans="1:2" r="43">
      <c t="s" s="4" r="A43">
        <v>282</v>
      </c>
      <c t="s" s="4" r="B43">
        <v>300</v>
      </c>
    </row>
    <row spans="1:2" r="44">
      <c t="s" s="4" r="A44">
        <v>284</v>
      </c>
      <c t="n" s="9" r="B44">
        <v>0.33</v>
      </c>
    </row>
    <row spans="1:2" r="45">
      <c t="s" s="4" r="A45">
        <v>301</v>
      </c>
    </row>
    <row spans="1:2" r="46">
      <c t="s" s="3" r="A46">
        <v>229</v>
      </c>
    </row>
    <row spans="1:2" r="47">
      <c t="s" s="4" r="A47">
        <v>276</v>
      </c>
      <c t="s" s="4" r="B47">
        <v>302</v>
      </c>
    </row>
    <row spans="1:2" r="48">
      <c t="s" s="4" r="A48">
        <v>278</v>
      </c>
      <c t="s" s="4" r="B48">
        <v>279</v>
      </c>
    </row>
    <row spans="1:2" r="49">
      <c t="s" s="4" r="A49">
        <v>280</v>
      </c>
      <c t="s" s="4" r="B49">
        <v>281</v>
      </c>
    </row>
    <row spans="1:2" r="50">
      <c t="s" s="4" r="A50">
        <v>282</v>
      </c>
      <c t="s" s="4" r="B50">
        <v>303</v>
      </c>
    </row>
    <row spans="1:2" r="51">
      <c t="s" s="4" r="A51">
        <v>284</v>
      </c>
      <c t="n" s="9" r="B51">
        <v>0.3</v>
      </c>
    </row>
    <row spans="1:2" r="52">
      <c t="s" s="4" r="A52">
        <v>304</v>
      </c>
    </row>
    <row spans="1:2" r="53">
      <c t="s" s="3" r="A53">
        <v>229</v>
      </c>
    </row>
    <row spans="1:2" r="54">
      <c t="s" s="4" r="A54">
        <v>276</v>
      </c>
      <c t="s" s="4" r="B54">
        <v>305</v>
      </c>
    </row>
    <row spans="1:2" r="55">
      <c t="s" s="4" r="A55">
        <v>278</v>
      </c>
      <c t="s" s="4" r="B55">
        <v>279</v>
      </c>
    </row>
    <row spans="1:2" r="56">
      <c t="s" s="4" r="A56">
        <v>280</v>
      </c>
      <c t="s" s="4" r="B56">
        <v>281</v>
      </c>
    </row>
    <row spans="1:2" r="57">
      <c t="s" s="4" r="A57">
        <v>282</v>
      </c>
      <c t="s" s="4" r="B57">
        <v>306</v>
      </c>
    </row>
    <row spans="1:2" r="58">
      <c t="s" s="4" r="A58">
        <v>284</v>
      </c>
      <c t="n" s="9" r="B58">
        <v>0.3</v>
      </c>
    </row>
    <row spans="1:2" r="59">
      <c t="s" s="4" r="A59">
        <v>307</v>
      </c>
    </row>
    <row spans="1:2" r="60">
      <c t="s" s="3" r="A60">
        <v>229</v>
      </c>
    </row>
    <row spans="1:2" r="61">
      <c t="s" s="4" r="A61">
        <v>276</v>
      </c>
      <c t="s" s="4" r="B61">
        <v>308</v>
      </c>
    </row>
    <row spans="1:2" r="62">
      <c t="s" s="4" r="A62">
        <v>278</v>
      </c>
      <c t="s" s="4" r="B62">
        <v>279</v>
      </c>
    </row>
    <row spans="1:2" r="63">
      <c t="s" s="4" r="A63">
        <v>280</v>
      </c>
      <c t="s" s="4" r="B63">
        <v>281</v>
      </c>
    </row>
    <row spans="1:2" r="64">
      <c t="s" s="4" r="A64">
        <v>282</v>
      </c>
      <c t="s" s="4" r="B64">
        <v>309</v>
      </c>
    </row>
    <row spans="1:2" r="65">
      <c t="s" s="4" r="A65">
        <v>284</v>
      </c>
      <c t="n" s="9" r="B65">
        <v>0.28</v>
      </c>
    </row>
    <row spans="1:2" r="66">
      <c t="s" s="4" r="A66">
        <v>310</v>
      </c>
    </row>
    <row spans="1:2" r="67">
      <c t="s" s="3" r="A67">
        <v>229</v>
      </c>
    </row>
    <row spans="1:2" r="68">
      <c t="s" s="4" r="A68">
        <v>276</v>
      </c>
      <c t="s" s="4" r="B68">
        <v>311</v>
      </c>
    </row>
    <row spans="1:2" r="69">
      <c t="s" s="4" r="A69">
        <v>278</v>
      </c>
      <c t="s" s="4" r="B69">
        <v>279</v>
      </c>
    </row>
    <row spans="1:2" r="70">
      <c t="s" s="4" r="A70">
        <v>280</v>
      </c>
      <c t="s" s="4" r="B70">
        <v>281</v>
      </c>
    </row>
    <row spans="1:2" r="71">
      <c t="s" s="4" r="A71">
        <v>282</v>
      </c>
      <c t="s" s="4" r="B71">
        <v>312</v>
      </c>
    </row>
    <row spans="1:2" r="72">
      <c t="s" s="4" r="A72">
        <v>284</v>
      </c>
      <c t="n" s="9" r="B72">
        <v>0.26</v>
      </c>
    </row>
    <row spans="1:2" r="73">
      <c t="s" s="4" r="A73">
        <v>313</v>
      </c>
    </row>
    <row spans="1:2" r="74">
      <c t="s" s="3" r="A74">
        <v>229</v>
      </c>
    </row>
    <row spans="1:2" r="75">
      <c t="s" s="4" r="A75">
        <v>276</v>
      </c>
      <c t="s" s="4" r="B75">
        <v>311</v>
      </c>
    </row>
    <row spans="1:2" r="76">
      <c t="s" s="4" r="A76">
        <v>278</v>
      </c>
      <c t="s" s="4" r="B76">
        <v>279</v>
      </c>
    </row>
    <row spans="1:2" r="77">
      <c t="s" s="4" r="A77">
        <v>280</v>
      </c>
      <c t="s" s="4" r="B77">
        <v>281</v>
      </c>
    </row>
    <row spans="1:2" r="78">
      <c t="s" s="4" r="A78">
        <v>282</v>
      </c>
      <c t="s" s="4" r="B78">
        <v>314</v>
      </c>
    </row>
    <row spans="1:2" r="79">
      <c t="s" s="4" r="A79">
        <v>284</v>
      </c>
      <c t="n" s="9" r="B79">
        <v>0.23</v>
      </c>
    </row>
    <row spans="1:2" r="80">
      <c t="s" s="4" r="A80">
        <v>315</v>
      </c>
    </row>
    <row spans="1:2" r="81">
      <c t="s" s="3" r="A81">
        <v>229</v>
      </c>
    </row>
    <row spans="1:2" r="82">
      <c t="s" s="4" r="A82">
        <v>276</v>
      </c>
      <c t="s" s="4" r="B82">
        <v>311</v>
      </c>
    </row>
    <row spans="1:2" r="83">
      <c t="s" s="4" r="A83">
        <v>278</v>
      </c>
      <c t="s" s="4" r="B83">
        <v>279</v>
      </c>
    </row>
    <row spans="1:2" r="84">
      <c t="s" s="4" r="A84">
        <v>280</v>
      </c>
      <c t="s" s="4" r="B84">
        <v>281</v>
      </c>
    </row>
    <row spans="1:2" r="85">
      <c t="s" s="4" r="A85">
        <v>282</v>
      </c>
      <c t="s" s="4" r="B85">
        <v>314</v>
      </c>
    </row>
    <row spans="1:2" r="86">
      <c t="s" s="4" r="A86">
        <v>284</v>
      </c>
      <c t="n" s="9" r="B86">
        <v>0.23</v>
      </c>
    </row>
    <row spans="1:2" r="87">
      <c t="s" s="4" r="A87">
        <v>316</v>
      </c>
    </row>
    <row spans="1:2" r="88">
      <c t="s" s="3" r="A88">
        <v>229</v>
      </c>
    </row>
    <row spans="1:2" r="89">
      <c t="s" s="4" r="A89">
        <v>276</v>
      </c>
      <c t="s" s="4" r="B89">
        <v>317</v>
      </c>
    </row>
    <row spans="1:2" r="90">
      <c t="s" s="4" r="A90">
        <v>278</v>
      </c>
      <c t="s" s="4" r="B90">
        <v>279</v>
      </c>
    </row>
    <row spans="1:2" r="91">
      <c t="s" s="4" r="A91">
        <v>280</v>
      </c>
      <c t="s" s="4" r="B91">
        <v>281</v>
      </c>
    </row>
    <row spans="1:2" r="92">
      <c t="s" s="4" r="A92">
        <v>282</v>
      </c>
      <c t="s" s="4" r="B92">
        <v>318</v>
      </c>
    </row>
    <row spans="1:2" r="93">
      <c t="s" s="4" r="A93">
        <v>284</v>
      </c>
      <c t="n" s="9" r="B93">
        <v>0.36</v>
      </c>
    </row>
    <row spans="1:2" r="94">
      <c t="s" s="4" r="A94">
        <v>319</v>
      </c>
    </row>
    <row spans="1:2" r="95">
      <c t="s" s="3" r="A95">
        <v>229</v>
      </c>
    </row>
    <row spans="1:2" r="96">
      <c t="s" s="4" r="A96">
        <v>276</v>
      </c>
      <c t="s" s="4" r="B96">
        <v>320</v>
      </c>
    </row>
    <row spans="1:2" r="97">
      <c t="s" s="4" r="A97">
        <v>278</v>
      </c>
      <c t="s" s="4" r="B97">
        <v>279</v>
      </c>
    </row>
    <row spans="1:2" r="98">
      <c t="s" s="4" r="A98">
        <v>280</v>
      </c>
      <c t="s" s="4" r="B98">
        <v>281</v>
      </c>
    </row>
    <row spans="1:2" r="99">
      <c t="s" s="4" r="A99">
        <v>282</v>
      </c>
      <c t="s" s="4" r="B99">
        <v>321</v>
      </c>
    </row>
    <row spans="1:2" r="100">
      <c t="s" s="4" r="A100">
        <v>284</v>
      </c>
      <c t="n" s="9" r="B100">
        <v>0.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spans="1:2" r="1">
      <c t="s" s="1" r="A1">
        <v>322</v>
      </c>
      <c t="s" s="2" r="B1">
        <v>1</v>
      </c>
    </row>
    <row spans="1:2" r="2">
      <c t="s" s="2" r="B2">
        <v>2</v>
      </c>
    </row>
    <row spans="1:2" r="3">
      <c t="s" s="4" r="A3">
        <v>323</v>
      </c>
    </row>
    <row spans="1:2" r="4">
      <c t="s" s="3" r="A4">
        <v>324</v>
      </c>
    </row>
    <row spans="1:2" r="5">
      <c t="s" s="4" r="A5">
        <v>325</v>
      </c>
      <c t="s" s="4" r="B5">
        <v>326</v>
      </c>
    </row>
    <row spans="1:2" r="6">
      <c t="s" s="4" r="A6">
        <v>327</v>
      </c>
    </row>
    <row spans="1:2" r="7">
      <c t="s" s="3" r="A7">
        <v>324</v>
      </c>
    </row>
    <row spans="1:2" r="8">
      <c t="s" s="4" r="A8">
        <v>325</v>
      </c>
      <c t="s" s="4" r="B8">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328</v>
      </c>
      <c t="s" s="2" r="B1">
        <v>2</v>
      </c>
      <c t="s" s="2" r="C1">
        <v>23</v>
      </c>
      <c t="s" s="2" r="D1">
        <v>74</v>
      </c>
      <c t="s" s="2" r="E1">
        <v>329</v>
      </c>
    </row>
    <row spans="1:5" r="2">
      <c t="s" s="3" r="A2">
        <v>330</v>
      </c>
    </row>
    <row spans="1:5" r="3">
      <c t="s" s="4" r="A3">
        <v>25</v>
      </c>
      <c t="n" s="7" r="B3">
        <v>105842</v>
      </c>
      <c t="n" s="7" r="C3">
        <v>62054</v>
      </c>
      <c t="n" s="7" r="D3">
        <v>143792</v>
      </c>
      <c t="n" s="7" r="E3">
        <v>205969</v>
      </c>
    </row>
    <row spans="1:5" r="4">
      <c t="s" s="4" r="A4">
        <v>331</v>
      </c>
      <c t="n" s="6" r="B4">
        <v>1207073</v>
      </c>
      <c t="n" s="6" r="C4">
        <v>860070</v>
      </c>
    </row>
    <row spans="1:5" r="5">
      <c t="s" s="3" r="A5">
        <v>332</v>
      </c>
    </row>
    <row spans="1:5" r="6">
      <c t="s" s="4" r="A6">
        <v>333</v>
      </c>
      <c t="n" s="6" r="B6">
        <v>7722500</v>
      </c>
      <c t="n" s="6" r="C6">
        <v>7654010</v>
      </c>
    </row>
    <row spans="1:5" r="7">
      <c t="s" s="4" r="A7">
        <v>35</v>
      </c>
      <c t="n" s="6" r="B7">
        <v>9221683</v>
      </c>
      <c t="n" s="6" r="C7">
        <v>8824656</v>
      </c>
    </row>
    <row spans="1:5" r="8">
      <c t="s" s="3" r="A8">
        <v>334</v>
      </c>
    </row>
    <row spans="1:5" r="9">
      <c t="s" s="4" r="A9">
        <v>37</v>
      </c>
      <c t="n" s="6" r="B9">
        <v>383200</v>
      </c>
      <c t="n" s="6" r="C9">
        <v>387442</v>
      </c>
    </row>
    <row spans="1:5" r="10">
      <c t="s" s="4" r="A10">
        <v>335</v>
      </c>
      <c t="n" s="6" r="B10">
        <v>10806</v>
      </c>
      <c t="n" s="6" r="C10">
        <v>9036</v>
      </c>
    </row>
    <row spans="1:5" r="11">
      <c t="s" s="4" r="A11">
        <v>46</v>
      </c>
      <c t="n" s="6" r="B11">
        <v>3143524</v>
      </c>
      <c t="n" s="6" r="C11">
        <v>3882830</v>
      </c>
    </row>
    <row spans="1:5" r="12">
      <c t="s" s="3" r="A12">
        <v>336</v>
      </c>
    </row>
    <row spans="1:5" r="13">
      <c t="s" s="4" r="A13">
        <v>56</v>
      </c>
      <c t="n" s="6" r="B13">
        <v>-19189898</v>
      </c>
      <c t="n" s="6" r="C13">
        <v>-17052797</v>
      </c>
    </row>
    <row spans="1:5" r="14">
      <c t="s" s="4" r="A14">
        <v>59</v>
      </c>
      <c t="n" s="6" r="B14">
        <v>6078159</v>
      </c>
      <c t="n" s="6" r="C14">
        <v>3691826</v>
      </c>
    </row>
    <row spans="1:5" r="15">
      <c t="s" s="4" r="A15">
        <v>337</v>
      </c>
      <c t="n" s="6" r="B15">
        <v>9221683</v>
      </c>
      <c t="n" s="6" r="C15">
        <v>8824656</v>
      </c>
    </row>
    <row spans="1:5" r="16">
      <c t="s" s="4" r="A16">
        <v>338</v>
      </c>
    </row>
    <row spans="1:5" r="17">
      <c t="s" s="3" r="A17">
        <v>330</v>
      </c>
    </row>
    <row spans="1:5" r="18">
      <c t="s" s="4" r="A18">
        <v>25</v>
      </c>
      <c t="n" s="6" r="B18">
        <v>49</v>
      </c>
      <c t="n" s="6" r="C18">
        <v>83</v>
      </c>
    </row>
    <row spans="1:5" r="19">
      <c t="s" s="4" r="A19">
        <v>331</v>
      </c>
      <c t="n" s="6" r="B19">
        <v>49</v>
      </c>
      <c t="n" s="6" r="C19">
        <v>83</v>
      </c>
    </row>
    <row spans="1:5" r="20">
      <c t="s" s="3" r="A20">
        <v>332</v>
      </c>
    </row>
    <row spans="1:5" r="21">
      <c t="s" s="4" r="A21">
        <v>339</v>
      </c>
      <c t="n" s="6" r="B21">
        <v>17500</v>
      </c>
      <c t="s" s="4" r="C21">
        <v>41</v>
      </c>
    </row>
    <row spans="1:5" r="22">
      <c t="s" s="4" r="A22">
        <v>333</v>
      </c>
      <c t="n" s="6" r="B22">
        <v>17500</v>
      </c>
      <c t="s" s="4" r="C22">
        <v>41</v>
      </c>
    </row>
    <row spans="1:5" r="23">
      <c t="s" s="4" r="A23">
        <v>35</v>
      </c>
      <c t="n" s="6" r="B23">
        <v>17549</v>
      </c>
      <c t="n" s="6" r="C23">
        <v>83</v>
      </c>
    </row>
    <row spans="1:5" r="24">
      <c t="s" s="3" r="A24">
        <v>334</v>
      </c>
    </row>
    <row spans="1:5" r="25">
      <c t="s" s="4" r="A25">
        <v>37</v>
      </c>
      <c t="n" s="6" r="B25">
        <v>297177</v>
      </c>
      <c t="n" s="6" r="C25">
        <v>238399</v>
      </c>
    </row>
    <row spans="1:5" r="26">
      <c t="s" s="4" r="A26">
        <v>335</v>
      </c>
      <c t="n" s="6" r="B26">
        <v>21467</v>
      </c>
      <c t="n" s="6" r="C26">
        <v>12864</v>
      </c>
    </row>
    <row spans="1:5" r="27">
      <c t="s" s="4" r="A27">
        <v>340</v>
      </c>
      <c t="n" s="6" r="B27">
        <v>627794</v>
      </c>
      <c t="n" s="6" r="C27">
        <v>539189</v>
      </c>
    </row>
    <row spans="1:5" r="28">
      <c t="s" s="4" r="A28">
        <v>46</v>
      </c>
      <c t="n" s="6" r="B28">
        <v>946438</v>
      </c>
      <c t="n" s="6" r="C28">
        <v>790452</v>
      </c>
    </row>
    <row spans="1:5" r="29">
      <c t="s" s="3" r="A29">
        <v>336</v>
      </c>
    </row>
    <row spans="1:5" r="30">
      <c t="s" s="4" r="A30">
        <v>56</v>
      </c>
      <c t="n" s="6" r="B30">
        <v>-928889</v>
      </c>
      <c t="n" s="6" r="C30">
        <v>-790369</v>
      </c>
    </row>
    <row spans="1:5" r="31">
      <c t="s" s="4" r="A31">
        <v>59</v>
      </c>
      <c t="n" s="6" r="B31">
        <v>-928889</v>
      </c>
      <c t="n" s="6" r="C31">
        <v>-790369</v>
      </c>
    </row>
    <row spans="1:5" r="32">
      <c t="s" s="4" r="A32">
        <v>337</v>
      </c>
      <c t="n" s="7" r="B32">
        <v>17549</v>
      </c>
      <c t="n" s="7" r="C32">
        <v>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41</v>
      </c>
      <c t="s" s="2" r="B1">
        <v>73</v>
      </c>
      <c t="s" s="2" r="D1">
        <v>1</v>
      </c>
    </row>
    <row spans="1:5" r="2">
      <c t="s" s="2" r="B2">
        <v>2</v>
      </c>
      <c t="s" s="2" r="C2">
        <v>74</v>
      </c>
      <c t="s" s="2" r="D2">
        <v>2</v>
      </c>
      <c t="s" s="2" r="E2">
        <v>74</v>
      </c>
    </row>
    <row spans="1:5" r="3">
      <c t="s" s="3" r="A3">
        <v>342</v>
      </c>
    </row>
    <row spans="1:5" r="4">
      <c t="s" s="4" r="A4">
        <v>76</v>
      </c>
      <c t="s" s="4" r="B4">
        <v>41</v>
      </c>
      <c t="s" s="4" r="C4">
        <v>41</v>
      </c>
      <c t="s" s="4" r="D4">
        <v>41</v>
      </c>
      <c t="s" s="4" r="E4">
        <v>41</v>
      </c>
    </row>
    <row spans="1:5" r="5">
      <c t="s" s="3" r="A5">
        <v>343</v>
      </c>
    </row>
    <row spans="1:5" r="6">
      <c t="s" s="4" r="A6">
        <v>78</v>
      </c>
      <c t="n" s="6" r="B6">
        <v>-1461881</v>
      </c>
      <c t="n" s="6" r="C6">
        <v>-740593</v>
      </c>
      <c t="n" s="6" r="D6">
        <v>-2743504</v>
      </c>
      <c t="n" s="6" r="E6">
        <v>-1759847</v>
      </c>
    </row>
    <row spans="1:5" r="7">
      <c t="s" s="4" r="A7">
        <v>79</v>
      </c>
      <c t="n" s="6" r="B7">
        <v>-1461881</v>
      </c>
      <c t="n" s="6" r="C7">
        <v>-740593</v>
      </c>
      <c t="n" s="6" r="D7">
        <v>-2743504</v>
      </c>
      <c t="n" s="6" r="E7">
        <v>-1759847</v>
      </c>
    </row>
    <row spans="1:5" r="8">
      <c t="s" s="3" r="A8">
        <v>344</v>
      </c>
    </row>
    <row spans="1:5" r="9">
      <c t="s" s="4" r="A9">
        <v>345</v>
      </c>
      <c t="n" s="6" r="B9">
        <v>-98788</v>
      </c>
      <c t="n" s="6" r="C9">
        <v>-59831</v>
      </c>
      <c t="n" s="6" r="D9">
        <v>502066</v>
      </c>
      <c t="n" s="6" r="E9">
        <v>-114394</v>
      </c>
    </row>
    <row spans="1:5" r="10">
      <c t="s" s="4" r="A10">
        <v>90</v>
      </c>
      <c t="n" s="6" r="B10">
        <v>-1461881</v>
      </c>
      <c t="n" s="6" r="C10">
        <v>-740593</v>
      </c>
      <c t="n" s="6" r="D10">
        <v>-2743504</v>
      </c>
      <c t="n" s="6" r="E10">
        <v>-1759847</v>
      </c>
    </row>
    <row spans="1:5" r="11">
      <c t="s" s="4" r="A11">
        <v>338</v>
      </c>
    </row>
    <row spans="1:5" r="12">
      <c t="s" s="3" r="A12">
        <v>342</v>
      </c>
    </row>
    <row spans="1:5" r="13">
      <c t="s" s="4" r="A13">
        <v>76</v>
      </c>
      <c t="s" s="4" r="B13">
        <v>41</v>
      </c>
      <c t="s" s="4" r="C13">
        <v>41</v>
      </c>
      <c t="s" s="4" r="D13">
        <v>41</v>
      </c>
      <c t="s" s="4" r="E13">
        <v>41</v>
      </c>
    </row>
    <row spans="1:5" r="14">
      <c t="s" s="3" r="A14">
        <v>343</v>
      </c>
    </row>
    <row spans="1:5" r="15">
      <c t="s" s="4" r="A15">
        <v>346</v>
      </c>
      <c t="n" s="6" r="B15">
        <v>17500</v>
      </c>
      <c t="n" s="6" r="C15">
        <v>10000</v>
      </c>
      <c t="n" s="6" r="D15">
        <v>35000</v>
      </c>
      <c t="n" s="6" r="E15">
        <v>20000</v>
      </c>
    </row>
    <row spans="1:5" r="16">
      <c t="s" s="4" r="A16">
        <v>78</v>
      </c>
      <c t="n" s="6" r="B16">
        <v>62554</v>
      </c>
      <c t="n" s="6" r="C16">
        <v>72617</v>
      </c>
      <c t="n" s="6" r="D16">
        <v>152686</v>
      </c>
      <c t="n" s="6" r="E16">
        <v>139619</v>
      </c>
    </row>
    <row spans="1:5" r="17">
      <c t="s" s="4" r="A17">
        <v>79</v>
      </c>
      <c t="n" s="6" r="B17">
        <v>-80054</v>
      </c>
      <c t="n" s="6" r="C17">
        <v>-82617</v>
      </c>
      <c t="n" s="6" r="D17">
        <v>-187686</v>
      </c>
      <c t="n" s="6" r="E17">
        <v>-159619</v>
      </c>
    </row>
    <row spans="1:5" r="18">
      <c t="s" s="3" r="A18">
        <v>344</v>
      </c>
    </row>
    <row spans="1:5" r="19">
      <c t="s" s="4" r="A19">
        <v>347</v>
      </c>
      <c t="n" s="6" r="B19">
        <v>4640</v>
      </c>
      <c t="n" s="6" r="C19">
        <v>2750</v>
      </c>
      <c t="n" s="6" r="D19">
        <v>8603</v>
      </c>
      <c t="n" s="6" r="E19">
        <v>4928</v>
      </c>
    </row>
    <row spans="1:5" r="20">
      <c t="s" s="4" r="A20">
        <v>345</v>
      </c>
      <c t="n" s="6" r="B20">
        <v>-4640</v>
      </c>
      <c t="n" s="6" r="C20">
        <v>-2750</v>
      </c>
      <c t="n" s="6" r="D20">
        <v>-8603</v>
      </c>
      <c t="n" s="6" r="E20">
        <v>-4928</v>
      </c>
    </row>
    <row spans="1:5" r="21">
      <c t="s" s="4" r="A21">
        <v>90</v>
      </c>
      <c t="n" s="7" r="B21">
        <v>-84694</v>
      </c>
      <c t="n" s="7" r="C21">
        <v>-85367</v>
      </c>
      <c t="n" s="7" r="D21">
        <v>-196289</v>
      </c>
      <c t="n" s="7" r="E21">
        <v>-1645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3"/>
    <col customWidth="1" max="3" min="3" width="14"/>
  </cols>
  <sheetData>
    <row spans="1:3" r="1">
      <c t="s" s="1" r="A1">
        <v>348</v>
      </c>
      <c t="s" s="2" r="B1">
        <v>240</v>
      </c>
      <c t="s" s="2" r="C1">
        <v>242</v>
      </c>
    </row>
    <row spans="1:3" r="2">
      <c t="s" s="4" r="A2">
        <v>254</v>
      </c>
    </row>
    <row spans="1:3" r="3">
      <c t="s" s="3" r="A3">
        <v>349</v>
      </c>
    </row>
    <row spans="1:3" r="4">
      <c t="s" s="4" r="A4">
        <v>350</v>
      </c>
      <c t="s" s="4" r="C4">
        <v>255</v>
      </c>
    </row>
    <row spans="1:3" r="5">
      <c t="s" s="4" r="A5">
        <v>258</v>
      </c>
    </row>
    <row spans="1:3" r="6">
      <c t="s" s="3" r="A6">
        <v>349</v>
      </c>
    </row>
    <row spans="1:3" r="7">
      <c t="s" s="4" r="A7">
        <v>351</v>
      </c>
      <c t="s" s="4" r="B7">
        <v>259</v>
      </c>
    </row>
    <row spans="1:3" r="8">
      <c t="s" s="4" r="A8">
        <v>260</v>
      </c>
    </row>
    <row spans="1:3" r="9">
      <c t="s" s="3" r="A9">
        <v>349</v>
      </c>
    </row>
    <row spans="1:3" r="10">
      <c t="s" s="4" r="A10">
        <v>351</v>
      </c>
      <c t="s" s="4" r="B10">
        <v>261</v>
      </c>
    </row>
    <row spans="1:3" r="11">
      <c t="s" s="4" r="A11">
        <v>352</v>
      </c>
    </row>
    <row spans="1:3" r="12">
      <c t="s" s="3" r="A12">
        <v>349</v>
      </c>
    </row>
    <row spans="1:3" r="13">
      <c t="s" s="4" r="A13">
        <v>351</v>
      </c>
      <c t="s" s="4" r="B13">
        <v>263</v>
      </c>
    </row>
    <row spans="1:3" r="14">
      <c t="s" s="4" r="A14">
        <v>264</v>
      </c>
    </row>
    <row spans="1:3" r="15">
      <c t="s" s="3" r="A15">
        <v>349</v>
      </c>
    </row>
    <row spans="1:3" r="16">
      <c t="s" s="4" r="A16">
        <v>351</v>
      </c>
      <c t="s" s="4" r="B16">
        <v>263</v>
      </c>
    </row>
    <row spans="1:3" r="17">
      <c t="s" s="4" r="A17">
        <v>353</v>
      </c>
    </row>
    <row spans="1:3" r="18">
      <c t="s" s="3" r="A18">
        <v>349</v>
      </c>
    </row>
    <row spans="1:3" r="19">
      <c t="s" s="4" r="A19">
        <v>350</v>
      </c>
      <c t="s" s="4" r="C19">
        <v>2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P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80"/>
    <col customWidth="1" max="8" min="8" width="80"/>
    <col customWidth="1" max="9" min="9" width="14"/>
    <col customWidth="1" max="10" min="10" width="14"/>
    <col customWidth="1" max="11" min="11" width="80"/>
    <col customWidth="1" max="12" min="12" width="14"/>
    <col customWidth="1" max="13" min="13" width="80"/>
    <col customWidth="1" max="14" min="14" width="14"/>
    <col customWidth="1" max="15" min="15" width="80"/>
    <col customWidth="1" max="16" min="16" width="14"/>
  </cols>
  <sheetData>
    <row spans="1:16" r="1">
      <c t="s" s="1" r="A1">
        <v>354</v>
      </c>
      <c t="s" s="2" r="B1">
        <v>355</v>
      </c>
      <c t="s" s="2" r="C1">
        <v>356</v>
      </c>
      <c t="s" s="2" r="D1">
        <v>357</v>
      </c>
      <c t="s" s="2" r="E1">
        <v>358</v>
      </c>
      <c t="s" s="2" r="F1">
        <v>359</v>
      </c>
      <c t="s" s="2" r="G1">
        <v>360</v>
      </c>
      <c t="s" s="2" r="H1">
        <v>361</v>
      </c>
      <c t="s" s="2" r="I1">
        <v>362</v>
      </c>
      <c t="s" s="2" r="J1">
        <v>363</v>
      </c>
      <c t="s" s="2" r="K1">
        <v>364</v>
      </c>
      <c t="s" s="2" r="L1">
        <v>23</v>
      </c>
      <c t="s" s="2" r="M1">
        <v>74</v>
      </c>
      <c t="s" s="2" r="N1">
        <v>365</v>
      </c>
      <c t="s" s="2" r="O1">
        <v>329</v>
      </c>
      <c t="s" s="2" r="P1">
        <v>2</v>
      </c>
    </row>
    <row spans="1:16" r="2">
      <c t="s" s="3" r="A2">
        <v>366</v>
      </c>
    </row>
    <row spans="1:16" r="3">
      <c t="s" s="4" r="A3">
        <v>367</v>
      </c>
      <c t="n" s="7" r="L3">
        <v>1250000</v>
      </c>
      <c t="s" s="4" r="P3">
        <v>41</v>
      </c>
    </row>
    <row spans="1:16" r="4">
      <c t="s" s="4" r="A4">
        <v>368</v>
      </c>
      <c t="s" s="4" r="B4">
        <v>279</v>
      </c>
    </row>
    <row spans="1:16" r="5">
      <c t="s" s="4" r="A5">
        <v>369</v>
      </c>
      <c t="n" s="6" r="P5">
        <v>1035000</v>
      </c>
    </row>
    <row spans="1:16" r="6">
      <c t="s" s="4" r="A6">
        <v>370</v>
      </c>
    </row>
    <row spans="1:16" r="7">
      <c t="s" s="3" r="A7">
        <v>366</v>
      </c>
    </row>
    <row spans="1:16" r="8">
      <c t="s" s="4" r="A8">
        <v>369</v>
      </c>
      <c t="n" s="6" r="P8">
        <v>5078886</v>
      </c>
    </row>
    <row spans="1:16" r="9">
      <c t="s" s="4" r="A9">
        <v>371</v>
      </c>
    </row>
    <row spans="1:16" r="10">
      <c t="s" s="3" r="A10">
        <v>366</v>
      </c>
    </row>
    <row spans="1:16" r="11">
      <c t="s" s="4" r="A11">
        <v>372</v>
      </c>
      <c t="n" s="7" r="I11">
        <v>500000</v>
      </c>
      <c t="n" s="7" r="O11">
        <v>1250000</v>
      </c>
    </row>
    <row spans="1:16" r="12">
      <c t="s" s="4" r="A12">
        <v>373</v>
      </c>
      <c t="s" s="4" r="O12">
        <v>374</v>
      </c>
    </row>
    <row spans="1:16" r="13">
      <c t="s" s="4" r="A13">
        <v>375</v>
      </c>
      <c t="n" s="7" r="I13">
        <v>95000</v>
      </c>
    </row>
    <row spans="1:16" r="14">
      <c t="s" s="4" r="A14">
        <v>376</v>
      </c>
      <c t="s" s="4" r="O14">
        <v>279</v>
      </c>
    </row>
    <row spans="1:16" r="15">
      <c t="s" s="4" r="A15">
        <v>377</v>
      </c>
      <c t="s" s="4" r="O15">
        <v>378</v>
      </c>
    </row>
    <row spans="1:16" r="16">
      <c t="s" s="4" r="A16">
        <v>367</v>
      </c>
      <c t="n" s="7" r="O16">
        <v>33000000</v>
      </c>
    </row>
    <row spans="1:16" r="17">
      <c t="s" s="4" r="A17">
        <v>379</v>
      </c>
      <c t="s" s="4" r="O17">
        <v>380</v>
      </c>
    </row>
    <row spans="1:16" r="18">
      <c t="s" s="4" r="A18">
        <v>381</v>
      </c>
    </row>
    <row spans="1:16" r="19">
      <c t="s" s="3" r="A19">
        <v>366</v>
      </c>
    </row>
    <row spans="1:16" r="20">
      <c t="s" s="4" r="A20">
        <v>372</v>
      </c>
      <c t="n" s="7" r="P20">
        <v>71000</v>
      </c>
    </row>
    <row spans="1:16" r="21">
      <c t="s" s="4" r="A21">
        <v>382</v>
      </c>
      <c t="n" s="7" r="L21">
        <v>9036</v>
      </c>
      <c t="n" s="7" r="P21">
        <v>10806</v>
      </c>
    </row>
    <row spans="1:16" r="22">
      <c t="s" s="4" r="A22">
        <v>373</v>
      </c>
      <c t="s" s="4" r="P22">
        <v>383</v>
      </c>
    </row>
    <row spans="1:16" r="23">
      <c t="s" s="4" r="A23">
        <v>376</v>
      </c>
      <c t="s" s="4" r="P23">
        <v>384</v>
      </c>
    </row>
    <row spans="1:16" r="24">
      <c t="s" s="4" r="A24">
        <v>385</v>
      </c>
    </row>
    <row spans="1:16" r="25">
      <c t="s" s="3" r="A25">
        <v>366</v>
      </c>
    </row>
    <row spans="1:16" r="26">
      <c t="s" s="4" r="A26">
        <v>372</v>
      </c>
      <c t="n" s="7" r="H26">
        <v>265000</v>
      </c>
    </row>
    <row spans="1:16" r="27">
      <c t="s" s="4" r="A27">
        <v>373</v>
      </c>
      <c t="s" s="4" r="H27">
        <v>386</v>
      </c>
    </row>
    <row spans="1:16" r="28">
      <c t="s" s="4" r="A28">
        <v>387</v>
      </c>
      <c t="s" s="4" r="H28">
        <v>388</v>
      </c>
    </row>
    <row spans="1:16" r="29">
      <c t="s" s="4" r="A29">
        <v>375</v>
      </c>
      <c t="n" s="7" r="D29">
        <v>41890</v>
      </c>
    </row>
    <row spans="1:16" r="30">
      <c t="s" s="4" r="A30">
        <v>389</v>
      </c>
      <c t="n" s="6" r="D30">
        <v>306890</v>
      </c>
    </row>
    <row spans="1:16" r="31">
      <c t="s" s="4" r="A31">
        <v>390</v>
      </c>
    </row>
    <row spans="1:16" r="32">
      <c t="s" s="3" r="A32">
        <v>366</v>
      </c>
    </row>
    <row spans="1:16" r="33">
      <c t="s" s="4" r="A33">
        <v>391</v>
      </c>
      <c t="n" s="7" r="N33">
        <v>4162</v>
      </c>
    </row>
    <row spans="1:16" r="34">
      <c t="s" s="4" r="A34">
        <v>392</v>
      </c>
    </row>
    <row spans="1:16" r="35">
      <c t="s" s="3" r="A35">
        <v>366</v>
      </c>
    </row>
    <row spans="1:16" r="36">
      <c t="s" s="4" r="A36">
        <v>367</v>
      </c>
      <c t="n" s="7" r="C36">
        <v>1250000</v>
      </c>
    </row>
    <row spans="1:16" r="37">
      <c t="s" s="4" r="A37">
        <v>379</v>
      </c>
      <c t="s" s="4" r="I37">
        <v>380</v>
      </c>
    </row>
    <row spans="1:16" r="38">
      <c t="s" s="4" r="A38">
        <v>391</v>
      </c>
      <c t="n" s="6" r="C38">
        <v>36488</v>
      </c>
      <c t="n" s="7" r="I38">
        <v>95000</v>
      </c>
    </row>
    <row spans="1:16" r="39">
      <c t="s" s="4" r="A39">
        <v>393</v>
      </c>
      <c t="n" s="7" r="C39">
        <v>122879</v>
      </c>
    </row>
    <row spans="1:16" r="40">
      <c t="s" s="4" r="A40">
        <v>394</v>
      </c>
    </row>
    <row spans="1:16" r="41">
      <c t="s" s="3" r="A41">
        <v>366</v>
      </c>
    </row>
    <row spans="1:16" r="42">
      <c t="s" s="4" r="A42">
        <v>372</v>
      </c>
      <c t="n" s="7" r="M42">
        <v>165000</v>
      </c>
    </row>
    <row spans="1:16" r="43">
      <c t="s" s="4" r="A43">
        <v>373</v>
      </c>
      <c t="s" s="4" r="M43">
        <v>395</v>
      </c>
    </row>
    <row spans="1:16" r="44">
      <c t="s" s="4" r="A44">
        <v>389</v>
      </c>
      <c t="n" s="6" r="D44">
        <v>140950</v>
      </c>
    </row>
    <row spans="1:16" r="45">
      <c t="s" s="4" r="A45">
        <v>396</v>
      </c>
      <c t="s" s="4" r="M45">
        <v>397</v>
      </c>
    </row>
    <row spans="1:16" r="46">
      <c t="s" s="4" r="A46">
        <v>398</v>
      </c>
      <c t="s" s="4" r="M46">
        <v>399</v>
      </c>
    </row>
    <row spans="1:16" r="47">
      <c t="s" s="4" r="A47">
        <v>400</v>
      </c>
      <c t="n" s="6" r="M47">
        <v>50000</v>
      </c>
    </row>
    <row spans="1:16" r="48">
      <c t="s" s="4" r="A48">
        <v>368</v>
      </c>
      <c t="s" s="4" r="M48">
        <v>279</v>
      </c>
    </row>
    <row spans="1:16" r="49">
      <c t="s" s="4" r="A49">
        <v>401</v>
      </c>
      <c t="n" s="9" r="M49">
        <v>0.75</v>
      </c>
    </row>
    <row spans="1:16" r="50">
      <c t="s" s="4" r="A50">
        <v>402</v>
      </c>
      <c t="n" s="7" r="D50">
        <v>70950</v>
      </c>
    </row>
    <row spans="1:16" r="51">
      <c t="s" s="4" r="A51">
        <v>403</v>
      </c>
      <c t="n" s="6" r="D51">
        <v>891042</v>
      </c>
    </row>
    <row spans="1:16" r="52">
      <c t="s" s="4" r="A52">
        <v>404</v>
      </c>
      <c t="n" s="7" r="D52">
        <v>95000</v>
      </c>
    </row>
    <row spans="1:16" r="53">
      <c t="s" s="4" r="A53">
        <v>405</v>
      </c>
      <c t="n" s="6" r="D53">
        <v>70000</v>
      </c>
    </row>
    <row spans="1:16" r="54">
      <c t="s" s="4" r="A54">
        <v>406</v>
      </c>
    </row>
    <row spans="1:16" r="55">
      <c t="s" s="3" r="A55">
        <v>366</v>
      </c>
    </row>
    <row spans="1:16" r="56">
      <c t="s" s="4" r="A56">
        <v>372</v>
      </c>
      <c t="n" s="7" r="G56">
        <v>150000</v>
      </c>
    </row>
    <row spans="1:16" r="57">
      <c t="s" s="4" r="A57">
        <v>373</v>
      </c>
      <c t="s" s="4" r="G57">
        <v>407</v>
      </c>
    </row>
    <row spans="1:16" r="58">
      <c t="s" s="4" r="A58">
        <v>387</v>
      </c>
      <c t="s" s="4" r="G58">
        <v>408</v>
      </c>
    </row>
    <row spans="1:16" r="59">
      <c t="s" s="4" r="A59">
        <v>389</v>
      </c>
      <c t="n" s="7" r="J59">
        <v>239055</v>
      </c>
    </row>
    <row spans="1:16" r="60">
      <c t="s" s="4" r="A60">
        <v>398</v>
      </c>
      <c t="s" s="4" r="G60">
        <v>409</v>
      </c>
    </row>
    <row spans="1:16" r="61">
      <c t="s" s="4" r="A61">
        <v>402</v>
      </c>
      <c t="n" s="6" r="J61">
        <v>89055</v>
      </c>
    </row>
    <row spans="1:16" r="62">
      <c t="s" s="4" r="A62">
        <v>403</v>
      </c>
      <c t="n" s="6" r="C62">
        <v>195924</v>
      </c>
    </row>
    <row spans="1:16" r="63">
      <c t="s" s="4" r="A63">
        <v>404</v>
      </c>
      <c t="n" s="7" r="C63">
        <v>25000</v>
      </c>
    </row>
    <row spans="1:16" r="64">
      <c t="s" s="4" r="A64">
        <v>405</v>
      </c>
      <c t="n" s="7" r="J64">
        <v>150000</v>
      </c>
    </row>
    <row spans="1:16" r="65">
      <c t="s" s="4" r="A65">
        <v>410</v>
      </c>
    </row>
    <row spans="1:16" r="66">
      <c t="s" s="3" r="A66">
        <v>366</v>
      </c>
    </row>
    <row spans="1:16" r="67">
      <c t="s" s="4" r="A67">
        <v>372</v>
      </c>
      <c t="n" s="7" r="G67">
        <v>275000</v>
      </c>
    </row>
    <row spans="1:16" r="68">
      <c t="s" s="4" r="A68">
        <v>373</v>
      </c>
      <c t="s" s="4" r="G68">
        <v>407</v>
      </c>
    </row>
    <row spans="1:16" r="69">
      <c t="s" s="4" r="A69">
        <v>387</v>
      </c>
      <c t="s" s="4" r="G69">
        <v>411</v>
      </c>
    </row>
    <row spans="1:16" r="70">
      <c t="s" s="4" r="A70">
        <v>389</v>
      </c>
      <c t="n" s="6" r="D70">
        <v>340468</v>
      </c>
    </row>
    <row spans="1:16" r="71">
      <c t="s" s="4" r="A71">
        <v>398</v>
      </c>
      <c t="s" s="4" r="G71">
        <v>412</v>
      </c>
    </row>
    <row spans="1:16" r="72">
      <c t="s" s="4" r="A72">
        <v>402</v>
      </c>
      <c t="n" s="7" r="D72">
        <v>85068</v>
      </c>
    </row>
    <row spans="1:16" r="73">
      <c t="s" s="4" r="A73">
        <v>403</v>
      </c>
      <c t="n" s="6" r="D73">
        <v>157418</v>
      </c>
    </row>
    <row spans="1:16" r="74">
      <c t="s" s="4" r="A74">
        <v>404</v>
      </c>
      <c t="n" s="7" r="D74">
        <v>20000</v>
      </c>
    </row>
    <row spans="1:16" r="75">
      <c t="s" s="4" r="A75">
        <v>405</v>
      </c>
      <c t="n" s="6" r="D75">
        <v>255000</v>
      </c>
    </row>
    <row spans="1:16" r="76">
      <c t="s" s="4" r="A76">
        <v>413</v>
      </c>
    </row>
    <row spans="1:16" r="77">
      <c t="s" s="3" r="A77">
        <v>366</v>
      </c>
    </row>
    <row spans="1:16" r="78">
      <c t="s" s="4" r="A78">
        <v>372</v>
      </c>
      <c t="n" s="7" r="F78">
        <v>100000</v>
      </c>
    </row>
    <row spans="1:16" r="79">
      <c t="s" s="4" r="A79">
        <v>373</v>
      </c>
      <c t="s" s="4" r="F79">
        <v>414</v>
      </c>
    </row>
    <row spans="1:16" r="80">
      <c t="s" s="4" r="A80">
        <v>387</v>
      </c>
      <c t="s" s="4" r="F80">
        <v>415</v>
      </c>
    </row>
    <row spans="1:16" r="81">
      <c t="s" s="4" r="A81">
        <v>389</v>
      </c>
      <c t="n" s="6" r="D81">
        <v>149022</v>
      </c>
    </row>
    <row spans="1:16" r="82">
      <c t="s" s="4" r="A82">
        <v>398</v>
      </c>
      <c t="s" s="4" r="F82">
        <v>416</v>
      </c>
    </row>
    <row spans="1:16" r="83">
      <c t="s" s="4" r="A83">
        <v>402</v>
      </c>
      <c t="n" s="6" r="D83">
        <v>49022</v>
      </c>
    </row>
    <row spans="1:16" r="84">
      <c t="s" s="4" r="A84">
        <v>405</v>
      </c>
      <c t="n" s="6" r="D84">
        <v>100000</v>
      </c>
    </row>
    <row spans="1:16" r="85">
      <c t="s" s="4" r="A85">
        <v>417</v>
      </c>
    </row>
    <row spans="1:16" r="86">
      <c t="s" s="3" r="A86">
        <v>366</v>
      </c>
    </row>
    <row spans="1:16" r="87">
      <c t="s" s="4" r="A87">
        <v>372</v>
      </c>
      <c t="n" s="7" r="F87">
        <v>100000</v>
      </c>
    </row>
    <row spans="1:16" r="88">
      <c t="s" s="4" r="A88">
        <v>373</v>
      </c>
      <c t="s" s="4" r="F88">
        <v>414</v>
      </c>
    </row>
    <row spans="1:16" r="89">
      <c t="s" s="4" r="A89">
        <v>387</v>
      </c>
      <c t="s" s="4" r="F89">
        <v>415</v>
      </c>
    </row>
    <row spans="1:16" r="90">
      <c t="s" s="4" r="A90">
        <v>389</v>
      </c>
      <c t="n" s="6" r="D90">
        <v>148748</v>
      </c>
    </row>
    <row spans="1:16" r="91">
      <c t="s" s="4" r="A91">
        <v>398</v>
      </c>
      <c t="s" s="4" r="F91">
        <v>416</v>
      </c>
    </row>
    <row spans="1:16" r="92">
      <c t="s" s="4" r="A92">
        <v>402</v>
      </c>
      <c t="n" s="6" r="D92">
        <v>48748</v>
      </c>
    </row>
    <row spans="1:16" r="93">
      <c t="s" s="4" r="A93">
        <v>405</v>
      </c>
      <c t="n" s="6" r="D93">
        <v>100000</v>
      </c>
    </row>
    <row spans="1:16" r="94">
      <c t="s" s="4" r="A94">
        <v>418</v>
      </c>
    </row>
    <row spans="1:16" r="95">
      <c t="s" s="3" r="A95">
        <v>366</v>
      </c>
    </row>
    <row spans="1:16" r="96">
      <c t="s" s="4" r="A96">
        <v>372</v>
      </c>
      <c t="n" s="7" r="F96">
        <v>105000</v>
      </c>
    </row>
    <row spans="1:16" r="97">
      <c t="s" s="4" r="A97">
        <v>373</v>
      </c>
      <c t="s" s="4" r="F97">
        <v>414</v>
      </c>
    </row>
    <row spans="1:16" r="98">
      <c t="s" s="4" r="A98">
        <v>387</v>
      </c>
      <c t="s" s="4" r="F98">
        <v>419</v>
      </c>
    </row>
    <row spans="1:16" r="99">
      <c t="s" s="4" r="A99">
        <v>389</v>
      </c>
      <c t="n" s="6" r="D99">
        <v>156462</v>
      </c>
    </row>
    <row spans="1:16" r="100">
      <c t="s" s="4" r="A100">
        <v>398</v>
      </c>
      <c t="s" s="4" r="F100">
        <v>416</v>
      </c>
    </row>
    <row spans="1:16" r="101">
      <c t="s" s="4" r="A101">
        <v>402</v>
      </c>
      <c t="n" s="6" r="D101">
        <v>51462</v>
      </c>
    </row>
    <row spans="1:16" r="102">
      <c t="s" s="4" r="A102">
        <v>405</v>
      </c>
      <c t="n" s="6" r="D102">
        <v>105000</v>
      </c>
    </row>
    <row spans="1:16" r="103">
      <c t="s" s="4" r="A103">
        <v>420</v>
      </c>
    </row>
    <row spans="1:16" r="104">
      <c t="s" s="3" r="A104">
        <v>366</v>
      </c>
    </row>
    <row spans="1:16" r="105">
      <c t="s" s="4" r="A105">
        <v>372</v>
      </c>
      <c t="n" s="7" r="E105">
        <v>104000</v>
      </c>
    </row>
    <row spans="1:16" r="106">
      <c t="s" s="4" r="A106">
        <v>373</v>
      </c>
      <c t="s" s="4" r="E106">
        <v>414</v>
      </c>
    </row>
    <row spans="1:16" r="107">
      <c t="s" s="4" r="A107">
        <v>387</v>
      </c>
      <c t="s" s="4" r="E107">
        <v>421</v>
      </c>
    </row>
    <row spans="1:16" r="108">
      <c t="s" s="4" r="A108">
        <v>389</v>
      </c>
      <c t="n" s="6" r="D108">
        <v>139303</v>
      </c>
    </row>
    <row spans="1:16" r="109">
      <c t="s" s="4" r="A109">
        <v>398</v>
      </c>
      <c t="s" s="4" r="E109">
        <v>422</v>
      </c>
    </row>
    <row spans="1:16" r="110">
      <c t="s" s="4" r="A110">
        <v>402</v>
      </c>
      <c t="n" s="6" r="D110">
        <v>35303</v>
      </c>
    </row>
    <row spans="1:16" r="111">
      <c t="s" s="4" r="A111">
        <v>405</v>
      </c>
      <c t="n" s="7" r="D111">
        <v>104000</v>
      </c>
    </row>
    <row spans="1:16" r="112">
      <c t="s" s="4" r="A112">
        <v>423</v>
      </c>
    </row>
    <row spans="1:16" r="113">
      <c t="s" s="3" r="A113">
        <v>366</v>
      </c>
    </row>
    <row spans="1:16" r="114">
      <c t="s" s="4" r="A114">
        <v>372</v>
      </c>
      <c t="n" s="7" r="K114">
        <v>555556</v>
      </c>
    </row>
    <row spans="1:16" r="115">
      <c t="s" s="4" r="A115">
        <v>396</v>
      </c>
      <c t="s" s="4" r="K115">
        <v>424</v>
      </c>
    </row>
    <row spans="1:16" r="116">
      <c t="s" s="4" r="A116">
        <v>400</v>
      </c>
      <c t="n" s="6" r="K116">
        <v>1388886</v>
      </c>
    </row>
    <row spans="1:16" r="117">
      <c t="s" s="4" r="A117">
        <v>368</v>
      </c>
      <c t="s" s="4" r="K117">
        <v>279</v>
      </c>
    </row>
    <row spans="1:16" r="118">
      <c t="s" s="4" r="A118">
        <v>401</v>
      </c>
      <c t="n" s="9" r="K118">
        <v>0.3</v>
      </c>
    </row>
    <row spans="1:16" r="119">
      <c t="s" s="4" r="A119">
        <v>425</v>
      </c>
    </row>
    <row spans="1:16" r="120">
      <c t="s" s="3" r="A120">
        <v>366</v>
      </c>
    </row>
    <row spans="1:16" r="121">
      <c t="s" s="4" r="A121">
        <v>369</v>
      </c>
      <c t="n" s="6" r="P121">
        <v>4713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14"/>
    <col customWidth="1" max="5" min="5" width="80"/>
    <col customWidth="1" max="6" min="6" width="14"/>
    <col customWidth="1" max="7" min="7" width="14"/>
    <col customWidth="1" max="8" min="8" width="14"/>
  </cols>
  <sheetData>
    <row spans="1:8" r="1">
      <c t="s" s="1" r="A1">
        <v>426</v>
      </c>
      <c t="s" s="2" r="B1">
        <v>356</v>
      </c>
      <c t="s" s="2" r="C1">
        <v>357</v>
      </c>
      <c t="s" s="2" r="D1">
        <v>23</v>
      </c>
      <c t="s" s="2" r="E1">
        <v>427</v>
      </c>
      <c t="s" s="2" r="F1">
        <v>2</v>
      </c>
      <c t="s" s="2" r="G1">
        <v>74</v>
      </c>
      <c t="s" s="2" r="H1">
        <v>2</v>
      </c>
    </row>
    <row spans="1:8" r="2">
      <c t="s" s="3" r="A2">
        <v>428</v>
      </c>
    </row>
    <row spans="1:8" r="3">
      <c t="s" s="4" r="A3">
        <v>429</v>
      </c>
      <c t="s" s="4" r="F3">
        <v>41</v>
      </c>
      <c t="s" s="4" r="G3">
        <v>41</v>
      </c>
      <c t="n" s="7" r="H3">
        <v>-92440</v>
      </c>
    </row>
    <row spans="1:8" r="4">
      <c t="s" s="4" r="A4">
        <v>430</v>
      </c>
      <c t="n" s="7" r="H4">
        <v>451300</v>
      </c>
    </row>
    <row spans="1:8" r="5">
      <c t="s" s="4" r="A5">
        <v>369</v>
      </c>
      <c t="n" s="6" r="H5">
        <v>1035000</v>
      </c>
    </row>
    <row spans="1:8" r="6">
      <c t="s" s="4" r="A6">
        <v>431</v>
      </c>
      <c t="n" s="7" r="H6">
        <v>200720</v>
      </c>
    </row>
    <row spans="1:8" r="7">
      <c t="s" s="4" r="A7">
        <v>432</v>
      </c>
      <c t="n" s="7" r="H7">
        <v>6526</v>
      </c>
    </row>
    <row spans="1:8" r="8">
      <c t="s" s="4" r="A8">
        <v>433</v>
      </c>
    </row>
    <row spans="1:8" r="9">
      <c t="s" s="3" r="A9">
        <v>428</v>
      </c>
    </row>
    <row spans="1:8" r="10">
      <c t="s" s="4" r="A10">
        <v>434</v>
      </c>
      <c t="s" s="4" r="H10">
        <v>435</v>
      </c>
    </row>
    <row spans="1:8" r="11">
      <c t="s" s="4" r="A11">
        <v>436</v>
      </c>
      <c t="n" s="9" r="H11">
        <v>0.45</v>
      </c>
    </row>
    <row spans="1:8" r="12">
      <c t="s" s="4" r="A12">
        <v>437</v>
      </c>
      <c t="n" s="6" r="H12">
        <v>65228</v>
      </c>
    </row>
    <row spans="1:8" r="13">
      <c t="s" s="4" r="A13">
        <v>438</v>
      </c>
    </row>
    <row spans="1:8" r="14">
      <c t="s" s="3" r="A14">
        <v>428</v>
      </c>
    </row>
    <row spans="1:8" r="15">
      <c t="s" s="4" r="A15">
        <v>434</v>
      </c>
      <c t="s" s="4" r="H15">
        <v>279</v>
      </c>
    </row>
    <row spans="1:8" r="16">
      <c t="s" s="4" r="A16">
        <v>439</v>
      </c>
      <c t="n" s="6" r="F16">
        <v>333334</v>
      </c>
      <c t="n" s="6" r="H16">
        <v>333334</v>
      </c>
    </row>
    <row spans="1:8" r="17">
      <c t="s" s="4" r="A17">
        <v>436</v>
      </c>
      <c t="n" s="9" r="H17">
        <v>0.3</v>
      </c>
    </row>
    <row spans="1:8" r="18">
      <c t="s" s="4" r="A18">
        <v>437</v>
      </c>
      <c t="n" s="6" r="H18">
        <v>250000</v>
      </c>
    </row>
    <row spans="1:8" r="19">
      <c t="s" s="4" r="A19">
        <v>440</v>
      </c>
    </row>
    <row spans="1:8" r="20">
      <c t="s" s="3" r="A20">
        <v>428</v>
      </c>
    </row>
    <row spans="1:8" r="21">
      <c t="s" s="4" r="A21">
        <v>441</v>
      </c>
      <c t="s" s="4" r="E21">
        <v>442</v>
      </c>
    </row>
    <row spans="1:8" r="22">
      <c t="s" s="4" r="A22">
        <v>443</v>
      </c>
      <c t="n" s="6" r="D22">
        <v>960897</v>
      </c>
      <c t="n" s="6" r="H22">
        <v>500000</v>
      </c>
    </row>
    <row spans="1:8" r="23">
      <c t="s" s="4" r="A23">
        <v>272</v>
      </c>
      <c t="n" s="7" r="D23">
        <v>312000</v>
      </c>
      <c t="n" s="7" r="H23">
        <v>89000</v>
      </c>
    </row>
    <row spans="1:8" r="24">
      <c t="s" s="4" r="A24">
        <v>444</v>
      </c>
      <c t="n" s="7" r="H24">
        <v>115000</v>
      </c>
    </row>
    <row spans="1:8" r="25">
      <c t="s" s="4" r="A25">
        <v>445</v>
      </c>
      <c t="n" s="6" r="H25">
        <v>1048460</v>
      </c>
    </row>
    <row spans="1:8" r="26">
      <c t="s" s="4" r="A26">
        <v>446</v>
      </c>
    </row>
    <row spans="1:8" r="27">
      <c t="s" s="3" r="A27">
        <v>428</v>
      </c>
    </row>
    <row spans="1:8" r="28">
      <c t="s" s="4" r="A28">
        <v>441</v>
      </c>
      <c t="s" s="4" r="C28">
        <v>447</v>
      </c>
    </row>
    <row spans="1:8" r="29">
      <c t="s" s="4" r="A29">
        <v>444</v>
      </c>
      <c t="n" s="7" r="H29">
        <v>596524</v>
      </c>
    </row>
    <row spans="1:8" r="30">
      <c t="s" s="4" r="A30">
        <v>445</v>
      </c>
      <c t="n" s="6" r="H30">
        <v>2485516</v>
      </c>
    </row>
    <row spans="1:8" r="31">
      <c t="s" s="4" r="A31">
        <v>448</v>
      </c>
    </row>
    <row spans="1:8" r="32">
      <c t="s" s="3" r="A32">
        <v>428</v>
      </c>
    </row>
    <row spans="1:8" r="33">
      <c t="s" s="4" r="A33">
        <v>441</v>
      </c>
      <c t="s" s="4" r="B33">
        <v>449</v>
      </c>
    </row>
    <row spans="1:8" r="34">
      <c t="s" s="4" r="A34">
        <v>272</v>
      </c>
      <c t="n" s="7" r="H34">
        <v>1531470</v>
      </c>
    </row>
    <row spans="1:8" r="35">
      <c t="s" s="4" r="A35">
        <v>370</v>
      </c>
    </row>
    <row spans="1:8" r="36">
      <c t="s" s="3" r="A36">
        <v>428</v>
      </c>
    </row>
    <row spans="1:8" r="37">
      <c t="s" s="4" r="A37">
        <v>430</v>
      </c>
      <c t="n" s="7" r="H37">
        <v>1422055</v>
      </c>
    </row>
    <row spans="1:8" r="38">
      <c t="s" s="4" r="A38">
        <v>369</v>
      </c>
      <c t="n" s="6" r="H38">
        <v>5078886</v>
      </c>
    </row>
    <row spans="1:8" r="39">
      <c t="s" s="4" r="A39">
        <v>450</v>
      </c>
    </row>
    <row spans="1:8" r="40">
      <c t="s" s="3" r="A40">
        <v>428</v>
      </c>
    </row>
    <row spans="1:8" r="41">
      <c t="s" s="4" r="A41">
        <v>434</v>
      </c>
      <c t="s" s="4" r="H41">
        <v>279</v>
      </c>
    </row>
    <row spans="1:8" r="42">
      <c t="s" s="4" r="A42">
        <v>436</v>
      </c>
      <c t="n" s="7" r="H42">
        <v>2</v>
      </c>
    </row>
    <row spans="1:8" r="43">
      <c t="s" s="4" r="A43">
        <v>451</v>
      </c>
    </row>
    <row spans="1:8" r="44">
      <c t="s" s="3" r="A44">
        <v>428</v>
      </c>
    </row>
    <row spans="1:8" r="45">
      <c t="s" s="4" r="A45">
        <v>434</v>
      </c>
      <c t="s" s="4" r="H45">
        <v>435</v>
      </c>
    </row>
    <row spans="1:8" r="46">
      <c t="s" s="4" r="A46">
        <v>436</v>
      </c>
      <c t="n" s="9" r="H46">
        <v>0.45</v>
      </c>
    </row>
    <row spans="1:8" r="47">
      <c t="s" s="4" r="A47">
        <v>452</v>
      </c>
    </row>
    <row spans="1:8" r="48">
      <c t="s" s="3" r="A48">
        <v>428</v>
      </c>
    </row>
    <row spans="1:8" r="49">
      <c t="s" s="4" r="A49">
        <v>443</v>
      </c>
      <c t="n" s="6" r="H49">
        <v>9000000</v>
      </c>
    </row>
    <row spans="1:8" r="50">
      <c t="s" s="4" r="A50">
        <v>453</v>
      </c>
    </row>
    <row spans="1:8" r="51">
      <c t="s" s="3" r="A51">
        <v>428</v>
      </c>
    </row>
    <row spans="1:8" r="52">
      <c t="s" s="4" r="A52">
        <v>443</v>
      </c>
      <c t="n" s="6" r="H52">
        <v>74355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1</v>
      </c>
      <c t="s" s="2" r="B1">
        <v>2</v>
      </c>
      <c t="s" s="2" r="C1">
        <v>23</v>
      </c>
    </row>
    <row spans="1:3" r="2">
      <c t="s" s="3" r="A2">
        <v>62</v>
      </c>
    </row>
    <row spans="1:3" r="3">
      <c t="s" s="4" r="A3">
        <v>63</v>
      </c>
      <c t="n" s="7" r="B3">
        <v>96422</v>
      </c>
      <c t="n" s="7" r="C3">
        <v>59919</v>
      </c>
    </row>
    <row spans="1:3" r="4">
      <c t="s" s="4" r="A4">
        <v>64</v>
      </c>
      <c t="n" s="8" r="B4">
        <v>0.001</v>
      </c>
      <c t="n" s="8" r="C4">
        <v>0.001</v>
      </c>
    </row>
    <row spans="1:3" r="5">
      <c t="s" s="4" r="A5">
        <v>65</v>
      </c>
      <c t="n" s="6" r="B5">
        <v>10000000</v>
      </c>
      <c t="n" s="6" r="C5">
        <v>10000000</v>
      </c>
    </row>
    <row spans="1:3" r="6">
      <c t="s" s="4" r="A6">
        <v>66</v>
      </c>
      <c t="n" s="6" r="B6">
        <v>0</v>
      </c>
      <c t="n" s="6" r="C6">
        <v>0</v>
      </c>
    </row>
    <row spans="1:3" r="7">
      <c t="s" s="4" r="A7">
        <v>67</v>
      </c>
      <c t="n" s="6" r="B7">
        <v>0</v>
      </c>
      <c t="n" s="6" r="C7">
        <v>0</v>
      </c>
    </row>
    <row spans="1:3" r="8">
      <c t="s" s="4" r="A8">
        <v>68</v>
      </c>
      <c t="n" s="8" r="B8">
        <v>0.001</v>
      </c>
      <c t="n" s="8" r="C8">
        <v>0.001</v>
      </c>
    </row>
    <row spans="1:3" r="9">
      <c t="s" s="4" r="A9">
        <v>69</v>
      </c>
      <c t="n" s="6" r="B9">
        <v>500000000</v>
      </c>
      <c t="n" s="6" r="C9">
        <v>500000000</v>
      </c>
    </row>
    <row spans="1:3" r="10">
      <c t="s" s="4" r="A10">
        <v>70</v>
      </c>
      <c t="n" s="6" r="B10">
        <v>53588825</v>
      </c>
      <c t="n" s="6" r="C10">
        <v>41084279</v>
      </c>
    </row>
    <row spans="1:3" r="11">
      <c t="s" s="4" r="A11">
        <v>71</v>
      </c>
      <c t="n" s="6" r="B11">
        <v>53588825</v>
      </c>
      <c t="n" s="6" r="C11">
        <v>41084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80"/>
    <col customWidth="1" max="5" min="5" width="14"/>
  </cols>
  <sheetData>
    <row spans="1:5" r="1">
      <c t="s" s="1" r="A1">
        <v>454</v>
      </c>
      <c t="s" s="2" r="B1">
        <v>73</v>
      </c>
      <c t="s" s="2" r="D1">
        <v>1</v>
      </c>
    </row>
    <row spans="1:5" r="2">
      <c t="s" s="2" r="B2">
        <v>2</v>
      </c>
      <c t="s" s="2" r="C2">
        <v>74</v>
      </c>
      <c t="s" s="2" r="D2">
        <v>2</v>
      </c>
      <c t="s" s="2" r="E2">
        <v>74</v>
      </c>
    </row>
    <row spans="1:5" r="3">
      <c t="s" s="3" r="A3">
        <v>455</v>
      </c>
    </row>
    <row spans="1:5" r="4">
      <c t="s" s="4" r="A4">
        <v>456</v>
      </c>
      <c t="n" s="7" r="B4">
        <v>31516</v>
      </c>
      <c t="n" s="7" r="C4">
        <v>42408</v>
      </c>
      <c t="n" s="7" r="D4">
        <v>63012</v>
      </c>
      <c t="n" s="7" r="E4">
        <v>76836</v>
      </c>
    </row>
    <row spans="1:5" r="5">
      <c t="s" s="4" r="A5">
        <v>457</v>
      </c>
    </row>
    <row spans="1:5" r="6">
      <c t="s" s="3" r="A6">
        <v>455</v>
      </c>
    </row>
    <row spans="1:5" r="7">
      <c t="s" s="4" r="A7">
        <v>458</v>
      </c>
      <c t="s" s="4" r="D7">
        <v>459</v>
      </c>
    </row>
    <row spans="1:5" r="8">
      <c t="s" s="4" r="A8">
        <v>460</v>
      </c>
      <c t="n" s="7" r="D8">
        <v>48925</v>
      </c>
    </row>
    <row spans="1:5" r="9">
      <c t="s" s="4" r="A9">
        <v>461</v>
      </c>
      <c t="s" s="4" r="D9">
        <v>462</v>
      </c>
    </row>
    <row spans="1:5" r="10">
      <c t="s" s="4" r="A10">
        <v>463</v>
      </c>
      <c t="s" s="4" r="D10">
        <v>464</v>
      </c>
    </row>
    <row spans="1:5" r="11">
      <c t="s" s="4" r="A11">
        <v>465</v>
      </c>
      <c t="s" s="4" r="D11">
        <v>466</v>
      </c>
    </row>
    <row spans="1:5" r="12">
      <c t="s" s="4" r="A12">
        <v>467</v>
      </c>
    </row>
    <row spans="1:5" r="13">
      <c t="s" s="3" r="A13">
        <v>455</v>
      </c>
    </row>
    <row spans="1:5" r="14">
      <c t="s" s="4" r="A14">
        <v>458</v>
      </c>
      <c t="s" s="4" r="D14">
        <v>468</v>
      </c>
    </row>
    <row spans="1:5" r="15">
      <c t="s" s="4" r="A15">
        <v>460</v>
      </c>
      <c t="n" s="7" r="D15">
        <v>70620</v>
      </c>
    </row>
    <row spans="1:5" r="16">
      <c t="s" s="4" r="A16">
        <v>461</v>
      </c>
      <c t="s" s="4" r="D16">
        <v>462</v>
      </c>
    </row>
    <row spans="1:5" r="17">
      <c t="s" s="4" r="A17">
        <v>463</v>
      </c>
      <c t="s" s="4" r="D17">
        <v>383</v>
      </c>
    </row>
    <row spans="1:5" r="18">
      <c t="s" s="4" r="A18">
        <v>465</v>
      </c>
      <c t="s" s="4" r="D18">
        <v>4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470</v>
      </c>
      <c t="s" s="2" r="B1">
        <v>355</v>
      </c>
      <c t="s" s="2" r="C1">
        <v>365</v>
      </c>
      <c t="s" s="2" r="D1">
        <v>2</v>
      </c>
    </row>
    <row spans="1:4" r="2">
      <c t="s" s="3" r="A2">
        <v>471</v>
      </c>
    </row>
    <row spans="1:4" r="3">
      <c t="s" s="4" r="A3">
        <v>472</v>
      </c>
      <c t="n" s="7" r="B3">
        <v>9860</v>
      </c>
      <c t="n" s="7" r="C3">
        <v>10000</v>
      </c>
    </row>
    <row spans="1:4" r="4">
      <c t="s" s="4" r="A4">
        <v>473</v>
      </c>
      <c t="s" s="4" r="B4">
        <v>474</v>
      </c>
    </row>
    <row spans="1:4" r="5">
      <c t="s" s="4" r="A5">
        <v>368</v>
      </c>
      <c t="s" s="4" r="B5">
        <v>279</v>
      </c>
    </row>
    <row spans="1:4" r="6">
      <c t="s" s="4" r="A6">
        <v>475</v>
      </c>
      <c t="s" s="4" r="B6">
        <v>476</v>
      </c>
    </row>
    <row spans="1:4" r="7">
      <c t="s" s="4" r="A7">
        <v>477</v>
      </c>
      <c t="n" s="7" r="B7">
        <v>643245</v>
      </c>
    </row>
    <row spans="1:4" r="8">
      <c t="s" s="4" r="A8">
        <v>478</v>
      </c>
    </row>
    <row spans="1:4" r="9">
      <c t="s" s="3" r="A9">
        <v>471</v>
      </c>
    </row>
    <row spans="1:4" r="10">
      <c t="s" s="4" r="A10">
        <v>479</v>
      </c>
      <c t="s" s="4" r="D10">
        <v>480</v>
      </c>
    </row>
    <row spans="1:4" r="11">
      <c t="s" s="4" r="A11">
        <v>351</v>
      </c>
      <c t="s" s="4" r="D11">
        <v>383</v>
      </c>
    </row>
    <row spans="1:4" r="12">
      <c t="s" s="4" r="A12">
        <v>244</v>
      </c>
    </row>
    <row spans="1:4" r="13">
      <c t="s" s="3" r="A13">
        <v>471</v>
      </c>
    </row>
    <row spans="1:4" r="14">
      <c t="s" s="4" r="A14">
        <v>351</v>
      </c>
      <c t="s" s="4" r="D14">
        <v>2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3</v>
      </c>
    </row>
    <row spans="1:3" r="2">
      <c t="s" s="3" r="A2">
        <v>482</v>
      </c>
    </row>
    <row spans="1:3" r="3">
      <c t="s" s="4" r="A3">
        <v>26</v>
      </c>
      <c t="s" s="4" r="B3">
        <v>41</v>
      </c>
      <c t="s" s="4" r="C3">
        <v>41</v>
      </c>
    </row>
    <row spans="1:3" r="4">
      <c t="s" s="4" r="A4">
        <v>483</v>
      </c>
      <c t="s" s="4" r="B4">
        <v>41</v>
      </c>
      <c t="s" s="4" r="C4">
        <v>41</v>
      </c>
    </row>
    <row spans="1:3" r="5">
      <c t="s" s="3" r="A5">
        <v>484</v>
      </c>
    </row>
    <row spans="1:3" r="6">
      <c t="s" s="4" r="A6">
        <v>37</v>
      </c>
      <c t="n" s="6" r="B6">
        <v>36148</v>
      </c>
      <c t="n" s="6" r="C6">
        <v>36148</v>
      </c>
    </row>
    <row spans="1:3" r="7">
      <c t="s" s="4" r="A7">
        <v>485</v>
      </c>
      <c t="n" s="7" r="B7">
        <v>36148</v>
      </c>
      <c t="n" s="7" r="C7">
        <v>361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86</v>
      </c>
      <c t="s" s="2" r="B1">
        <v>73</v>
      </c>
      <c t="s" s="2" r="D1">
        <v>1</v>
      </c>
    </row>
    <row spans="1:5" r="2">
      <c t="s" s="2" r="B2">
        <v>2</v>
      </c>
      <c t="s" s="2" r="C2">
        <v>74</v>
      </c>
      <c t="s" s="2" r="D2">
        <v>2</v>
      </c>
      <c t="s" s="2" r="E2">
        <v>74</v>
      </c>
    </row>
    <row spans="1:5" r="3">
      <c t="s" s="3" r="A3">
        <v>487</v>
      </c>
    </row>
    <row spans="1:5" r="4">
      <c t="s" s="4" r="A4">
        <v>488</v>
      </c>
      <c t="s" s="4" r="B4">
        <v>41</v>
      </c>
      <c t="s" s="4" r="C4">
        <v>41</v>
      </c>
      <c t="s" s="4" r="D4">
        <v>41</v>
      </c>
      <c t="s" s="4" r="E4">
        <v>41</v>
      </c>
    </row>
    <row spans="1:5" r="5">
      <c t="s" s="4" r="A5">
        <v>489</v>
      </c>
      <c t="n" s="6" r="B5">
        <v>73</v>
      </c>
      <c t="n" s="6" r="C5">
        <v>-7377</v>
      </c>
      <c t="n" s="6" r="D5">
        <v>-3125</v>
      </c>
      <c t="n" s="6" r="E5">
        <v>-29018</v>
      </c>
    </row>
    <row spans="1:5" r="6">
      <c t="s" s="4" r="A6">
        <v>490</v>
      </c>
      <c t="s" s="4" r="B6">
        <v>41</v>
      </c>
      <c t="s" s="4" r="C6">
        <v>41</v>
      </c>
      <c t="n" s="6" r="E6">
        <v>700000</v>
      </c>
    </row>
    <row spans="1:5" r="7">
      <c t="s" s="4" r="A7">
        <v>491</v>
      </c>
      <c t="n" s="7" r="B7">
        <v>73</v>
      </c>
      <c t="n" s="7" r="C7">
        <v>-7377</v>
      </c>
      <c t="n" s="7" r="D7">
        <v>-3125</v>
      </c>
      <c t="n" s="7" r="E7">
        <v>6709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92</v>
      </c>
      <c t="s" s="2" r="B1">
        <v>493</v>
      </c>
      <c t="s" s="2" r="C1">
        <v>2</v>
      </c>
    </row>
    <row spans="1:3" r="2">
      <c t="s" s="3" r="A2">
        <v>494</v>
      </c>
    </row>
    <row spans="1:3" r="3">
      <c t="s" s="4" r="A3">
        <v>369</v>
      </c>
      <c t="n" s="6" r="C3">
        <v>1035000</v>
      </c>
    </row>
    <row spans="1:3" r="4">
      <c t="s" s="4" r="A4">
        <v>430</v>
      </c>
      <c t="n" s="7" r="C4">
        <v>451300</v>
      </c>
    </row>
    <row spans="1:3" r="5">
      <c t="s" s="4" r="A5">
        <v>370</v>
      </c>
    </row>
    <row spans="1:3" r="6">
      <c t="s" s="3" r="A6">
        <v>494</v>
      </c>
    </row>
    <row spans="1:3" r="7">
      <c t="s" s="4" r="A7">
        <v>369</v>
      </c>
      <c t="n" s="6" r="C7">
        <v>5078886</v>
      </c>
    </row>
    <row spans="1:3" r="8">
      <c t="s" s="4" r="A8">
        <v>430</v>
      </c>
      <c t="n" s="7" r="C8">
        <v>1422055</v>
      </c>
    </row>
    <row spans="1:3" r="9">
      <c t="s" s="4" r="A9">
        <v>495</v>
      </c>
    </row>
    <row spans="1:3" r="10">
      <c t="s" s="3" r="A10">
        <v>494</v>
      </c>
    </row>
    <row spans="1:3" r="11">
      <c t="s" s="4" r="A11">
        <v>443</v>
      </c>
      <c t="n" s="6" r="B11">
        <v>600000</v>
      </c>
    </row>
    <row spans="1:3" r="12">
      <c t="s" s="4" r="A12">
        <v>496</v>
      </c>
      <c t="n" s="7" r="B12">
        <v>144000</v>
      </c>
    </row>
    <row spans="1:3" r="13">
      <c t="s" s="4" r="A13">
        <v>497</v>
      </c>
    </row>
    <row spans="1:3" r="14">
      <c t="s" s="3" r="A14">
        <v>494</v>
      </c>
    </row>
    <row spans="1:3" r="15">
      <c t="s" s="4" r="A15">
        <v>369</v>
      </c>
      <c t="n" s="6" r="B15">
        <v>10000</v>
      </c>
    </row>
    <row spans="1:3" r="16">
      <c t="s" s="4" r="A16">
        <v>430</v>
      </c>
      <c t="n" s="7" r="B16">
        <v>3441</v>
      </c>
    </row>
    <row spans="1:3" r="17">
      <c t="s" s="4" r="A17">
        <v>498</v>
      </c>
      <c t="n" s="9" r="B17">
        <v>0.45</v>
      </c>
    </row>
    <row spans="1:3" r="18">
      <c t="s" s="4" r="A18">
        <v>499</v>
      </c>
      <c t="s" s="4" r="B18">
        <v>279</v>
      </c>
    </row>
    <row spans="1:3" r="19">
      <c t="s" s="4" r="A19">
        <v>500</v>
      </c>
    </row>
    <row spans="1:3" r="20">
      <c t="s" s="3" r="A20">
        <v>494</v>
      </c>
    </row>
    <row spans="1:3" r="21">
      <c t="s" s="4" r="A21">
        <v>369</v>
      </c>
      <c t="n" s="6" r="B21">
        <v>225000</v>
      </c>
    </row>
    <row spans="1:3" r="22">
      <c t="s" s="4" r="A22">
        <v>430</v>
      </c>
      <c t="n" s="7" r="B22">
        <v>80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s" s="4" r="B4">
        <v>41</v>
      </c>
      <c t="s" s="4" r="C4">
        <v>41</v>
      </c>
      <c t="s" s="4" r="D4">
        <v>41</v>
      </c>
      <c t="s" s="4" r="E4">
        <v>41</v>
      </c>
    </row>
    <row spans="1:5" r="5">
      <c t="s" s="3" r="A5">
        <v>77</v>
      </c>
    </row>
    <row spans="1:5" r="6">
      <c t="s" s="4" r="A6">
        <v>78</v>
      </c>
      <c t="n" s="6" r="B6">
        <v>1461881</v>
      </c>
      <c t="n" s="6" r="C6">
        <v>740593</v>
      </c>
      <c t="n" s="6" r="D6">
        <v>2743504</v>
      </c>
      <c t="n" s="6" r="E6">
        <v>1759847</v>
      </c>
    </row>
    <row spans="1:5" r="7">
      <c t="s" s="4" r="A7">
        <v>79</v>
      </c>
      <c t="n" s="6" r="B7">
        <v>1461881</v>
      </c>
      <c t="n" s="6" r="C7">
        <v>740593</v>
      </c>
      <c t="n" s="6" r="D7">
        <v>2743504</v>
      </c>
      <c t="n" s="6" r="E7">
        <v>1759847</v>
      </c>
    </row>
    <row spans="1:5" r="8">
      <c t="s" s="4" r="A8">
        <v>80</v>
      </c>
      <c t="n" s="6" r="B8">
        <v>-1461881</v>
      </c>
      <c t="n" s="6" r="C8">
        <v>-740593</v>
      </c>
      <c t="n" s="6" r="D8">
        <v>-2743504</v>
      </c>
      <c t="n" s="6" r="E8">
        <v>-1759847</v>
      </c>
    </row>
    <row spans="1:5" r="9">
      <c t="s" s="3" r="A9">
        <v>81</v>
      </c>
    </row>
    <row spans="1:5" r="10">
      <c t="s" s="4" r="A10">
        <v>82</v>
      </c>
      <c t="n" s="6" r="B10">
        <v>42347</v>
      </c>
      <c t="n" s="6" r="C10">
        <v>42684</v>
      </c>
      <c t="n" s="6" r="D10">
        <v>83677</v>
      </c>
      <c t="n" s="6" r="E10">
        <v>82274</v>
      </c>
    </row>
    <row spans="1:5" r="11">
      <c t="s" s="4" r="A11">
        <v>83</v>
      </c>
      <c t="s" s="4" r="B11">
        <v>41</v>
      </c>
      <c t="s" s="4" r="C11">
        <v>41</v>
      </c>
      <c t="n" s="6" r="D11">
        <v>92440</v>
      </c>
    </row>
    <row spans="1:5" r="12">
      <c t="s" s="4" r="A12">
        <v>84</v>
      </c>
      <c t="s" s="4" r="B12">
        <v>41</v>
      </c>
      <c t="s" s="4" r="C12">
        <v>41</v>
      </c>
      <c t="n" s="6" r="D12">
        <v>-1163609</v>
      </c>
      <c t="s" s="4" r="E12">
        <v>41</v>
      </c>
    </row>
    <row spans="1:5" r="13">
      <c t="s" s="4" r="A13">
        <v>85</v>
      </c>
      <c t="n" s="6" r="B13">
        <v>885</v>
      </c>
      <c t="n" s="6" r="C13">
        <v>885</v>
      </c>
      <c t="n" s="6" r="D13">
        <v>1770</v>
      </c>
      <c t="n" s="6" r="E13">
        <v>1760</v>
      </c>
    </row>
    <row spans="1:5" r="14">
      <c t="s" s="4" r="A14">
        <v>86</v>
      </c>
      <c t="n" s="6" r="B14">
        <v>55556</v>
      </c>
      <c t="n" s="6" r="C14">
        <v>16262</v>
      </c>
      <c t="n" s="6" r="D14">
        <v>483656</v>
      </c>
      <c t="n" s="6" r="E14">
        <v>30360</v>
      </c>
    </row>
    <row spans="1:5" r="15">
      <c t="s" s="4" r="A15">
        <v>87</v>
      </c>
      <c t="n" s="6" r="B15">
        <v>-98788</v>
      </c>
      <c t="n" s="6" r="C15">
        <v>-59831</v>
      </c>
      <c t="n" s="6" r="D15">
        <v>502066</v>
      </c>
      <c t="n" s="6" r="E15">
        <v>-114394</v>
      </c>
    </row>
    <row spans="1:5" r="16">
      <c t="s" s="4" r="A16">
        <v>88</v>
      </c>
      <c t="n" s="6" r="B16">
        <v>-1560669</v>
      </c>
      <c t="n" s="6" r="C16">
        <v>-800424</v>
      </c>
      <c t="n" s="6" r="D16">
        <v>-2241438</v>
      </c>
      <c t="n" s="6" r="E16">
        <v>-1874241</v>
      </c>
    </row>
    <row spans="1:5" r="17">
      <c t="s" s="3" r="A17">
        <v>89</v>
      </c>
    </row>
    <row spans="1:5" r="18">
      <c t="s" s="4" r="A18">
        <v>90</v>
      </c>
      <c t="n" s="6" r="B18">
        <v>-73</v>
      </c>
      <c t="n" s="6" r="C18">
        <v>7377</v>
      </c>
      <c t="n" s="6" r="D18">
        <v>3125</v>
      </c>
      <c t="n" s="6" r="E18">
        <v>29018</v>
      </c>
    </row>
    <row spans="1:5" r="19">
      <c t="s" s="4" r="A19">
        <v>91</v>
      </c>
      <c t="s" s="4" r="B19">
        <v>41</v>
      </c>
      <c t="s" s="4" r="C19">
        <v>41</v>
      </c>
      <c t="s" s="4" r="D19">
        <v>41</v>
      </c>
      <c t="n" s="6" r="E19">
        <v>-700000</v>
      </c>
    </row>
    <row spans="1:5" r="20">
      <c t="s" s="4" r="A20">
        <v>92</v>
      </c>
      <c t="n" s="6" r="B20">
        <v>-73</v>
      </c>
      <c t="n" s="6" r="C20">
        <v>-7377</v>
      </c>
      <c t="n" s="6" r="D20">
        <v>-3125</v>
      </c>
      <c t="n" s="6" r="E20">
        <v>670982</v>
      </c>
    </row>
    <row spans="1:5" r="21">
      <c t="s" s="4" r="A21">
        <v>93</v>
      </c>
      <c t="n" s="6" r="B21">
        <v>-1560596</v>
      </c>
      <c t="n" s="6" r="C21">
        <v>-807801</v>
      </c>
      <c t="n" s="6" r="D21">
        <v>-2244563</v>
      </c>
      <c t="n" s="6" r="E21">
        <v>-1203259</v>
      </c>
    </row>
    <row spans="1:5" r="22">
      <c t="s" s="4" r="A22">
        <v>94</v>
      </c>
      <c t="n" s="6" r="B22">
        <v>-109226</v>
      </c>
      <c t="n" s="6" r="C22">
        <v>-88220</v>
      </c>
      <c t="n" s="6" r="D22">
        <v>-107462</v>
      </c>
      <c t="n" s="6" r="E22">
        <v>-125429</v>
      </c>
    </row>
    <row spans="1:5" r="23">
      <c t="s" s="4" r="A23">
        <v>95</v>
      </c>
      <c t="n" s="7" r="B23">
        <v>-1451370</v>
      </c>
      <c t="n" s="7" r="C23">
        <v>-719581</v>
      </c>
      <c t="n" s="7" r="D23">
        <v>-2137101</v>
      </c>
      <c t="n" s="7" r="E23">
        <v>-1077830</v>
      </c>
    </row>
    <row spans="1:5" r="24">
      <c t="s" s="3" r="A24">
        <v>96</v>
      </c>
    </row>
    <row spans="1:5" r="25">
      <c t="s" s="4" r="A25">
        <v>97</v>
      </c>
      <c t="n" s="9" r="B25">
        <v>-0.03</v>
      </c>
      <c t="n" s="9" r="C25">
        <v>-0.02</v>
      </c>
      <c t="n" s="9" r="D25">
        <v>-0.05</v>
      </c>
      <c t="n" s="9" r="E25">
        <v>-0.05</v>
      </c>
    </row>
    <row spans="1:5" r="26">
      <c t="s" s="4" r="A26">
        <v>98</v>
      </c>
      <c t="s" s="4" r="B26">
        <v>41</v>
      </c>
      <c t="s" s="4" r="C26">
        <v>41</v>
      </c>
      <c t="s" s="4" r="D26">
        <v>41</v>
      </c>
      <c t="n" s="10" r="E26">
        <v>0.02</v>
      </c>
    </row>
    <row spans="1:5" r="27">
      <c t="s" s="4" r="A27">
        <v>99</v>
      </c>
      <c t="n" s="9" r="B27">
        <v>-0.03</v>
      </c>
      <c t="n" s="9" r="C27">
        <v>-0.02</v>
      </c>
      <c t="n" s="9" r="D27">
        <v>-0.05</v>
      </c>
      <c t="n" s="9" r="E27">
        <v>-0.03</v>
      </c>
    </row>
    <row spans="1:5" r="28">
      <c t="s" s="3" r="A28">
        <v>100</v>
      </c>
    </row>
    <row spans="1:5" r="29">
      <c t="s" s="4" r="A29">
        <v>101</v>
      </c>
      <c t="n" s="6" r="B29">
        <v>52827998</v>
      </c>
      <c t="n" s="6" r="C29">
        <v>38157020</v>
      </c>
      <c t="n" s="6" r="D29">
        <v>48650090</v>
      </c>
      <c t="n" s="6" r="E29">
        <v>38409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102</v>
      </c>
      <c t="s" s="2" r="B1">
        <v>1</v>
      </c>
    </row>
    <row spans="1:3" r="2">
      <c t="s" s="2" r="B2">
        <v>2</v>
      </c>
      <c t="s" s="2" r="C2">
        <v>74</v>
      </c>
    </row>
    <row spans="1:3" r="3">
      <c t="s" s="3" r="A3">
        <v>103</v>
      </c>
    </row>
    <row spans="1:3" r="4">
      <c t="s" s="4" r="A4">
        <v>104</v>
      </c>
      <c t="n" s="7" r="B4">
        <v>-2241438</v>
      </c>
      <c t="n" s="7" r="C4">
        <v>-1874241</v>
      </c>
    </row>
    <row spans="1:3" r="5">
      <c t="s" s="4" r="A5">
        <v>105</v>
      </c>
      <c t="n" s="6" r="B5">
        <v>-3125</v>
      </c>
      <c t="n" s="6" r="C5">
        <v>670982</v>
      </c>
    </row>
    <row spans="1:3" r="6">
      <c t="s" s="4" r="A6">
        <v>106</v>
      </c>
      <c t="n" s="6" r="B6">
        <v>-2244563</v>
      </c>
      <c t="n" s="6" r="C6">
        <v>-1203259</v>
      </c>
    </row>
    <row spans="1:3" r="7">
      <c t="s" s="3" r="A7">
        <v>107</v>
      </c>
    </row>
    <row spans="1:3" r="8">
      <c t="s" s="4" r="A8">
        <v>108</v>
      </c>
      <c t="n" s="6" r="B8">
        <v>36503</v>
      </c>
      <c t="n" s="6" r="C8">
        <v>30773</v>
      </c>
    </row>
    <row spans="1:3" r="9">
      <c t="s" s="4" r="A9">
        <v>109</v>
      </c>
      <c t="n" s="6" r="B9">
        <v>581607</v>
      </c>
      <c t="s" s="4" r="C9">
        <v>41</v>
      </c>
    </row>
    <row spans="1:3" r="10">
      <c t="s" s="4" r="A10">
        <v>27</v>
      </c>
      <c t="n" s="6" r="B10">
        <v>12611</v>
      </c>
      <c t="s" s="4" r="C10">
        <v>41</v>
      </c>
    </row>
    <row spans="1:3" r="11">
      <c t="s" s="4" r="A11">
        <v>110</v>
      </c>
      <c t="n" s="6" r="B11">
        <v>-1163609</v>
      </c>
      <c t="s" s="4" r="C11">
        <v>41</v>
      </c>
    </row>
    <row spans="1:3" r="12">
      <c t="s" s="4" r="A12">
        <v>83</v>
      </c>
      <c t="n" s="6" r="B12">
        <v>92440</v>
      </c>
    </row>
    <row spans="1:3" r="13">
      <c t="s" s="4" r="A13">
        <v>111</v>
      </c>
      <c t="n" s="6" r="B13">
        <v>160380</v>
      </c>
      <c t="n" s="6" r="C13">
        <v>108333</v>
      </c>
    </row>
    <row spans="1:3" r="14">
      <c t="s" s="4" r="A14">
        <v>112</v>
      </c>
      <c t="n" s="6" r="B14">
        <v>680265</v>
      </c>
      <c t="n" s="6" r="C14">
        <v>232944</v>
      </c>
    </row>
    <row spans="1:3" r="15">
      <c t="s" s="4" r="A15">
        <v>113</v>
      </c>
      <c t="s" s="4" r="B15">
        <v>41</v>
      </c>
      <c t="n" s="6" r="C15">
        <v>240000</v>
      </c>
    </row>
    <row spans="1:3" r="16">
      <c t="s" s="4" r="A16">
        <v>114</v>
      </c>
      <c t="n" s="6" r="B16">
        <v>200720</v>
      </c>
      <c t="n" s="6" r="C16">
        <v>186926</v>
      </c>
    </row>
    <row spans="1:3" r="17">
      <c t="s" s="4" r="A17">
        <v>82</v>
      </c>
      <c t="n" s="6" r="B17">
        <v>83677</v>
      </c>
      <c t="n" s="6" r="C17">
        <v>82274</v>
      </c>
    </row>
    <row spans="1:3" r="18">
      <c t="s" s="3" r="A18">
        <v>115</v>
      </c>
    </row>
    <row spans="1:3" r="19">
      <c t="s" s="4" r="A19">
        <v>26</v>
      </c>
      <c t="n" s="6" r="B19">
        <v>12399</v>
      </c>
      <c t="n" s="6" r="C19">
        <v>26150</v>
      </c>
    </row>
    <row spans="1:3" r="20">
      <c t="s" s="4" r="A20">
        <v>116</v>
      </c>
      <c t="n" s="6" r="B20">
        <v>8097</v>
      </c>
      <c t="n" s="6" r="C20">
        <v>4909</v>
      </c>
    </row>
    <row spans="1:3" r="21">
      <c t="s" s="4" r="A21">
        <v>37</v>
      </c>
      <c t="n" s="6" r="B21">
        <v>123389</v>
      </c>
      <c t="n" s="6" r="C21">
        <v>66441</v>
      </c>
    </row>
    <row spans="1:3" r="22">
      <c t="s" s="4" r="A22">
        <v>117</v>
      </c>
      <c t="n" s="6" r="B22">
        <v>-1412959</v>
      </c>
      <c t="n" s="6" r="C22">
        <v>-895491</v>
      </c>
    </row>
    <row spans="1:3" r="23">
      <c t="s" s="3" r="A23">
        <v>118</v>
      </c>
    </row>
    <row spans="1:3" r="24">
      <c t="s" s="4" r="A24">
        <v>37</v>
      </c>
      <c t="s" s="4" r="B24">
        <v>41</v>
      </c>
      <c t="n" s="6" r="C24">
        <v>-1720</v>
      </c>
    </row>
    <row spans="1:3" r="25">
      <c t="s" s="4" r="A25">
        <v>119</v>
      </c>
      <c t="s" s="4" r="B25">
        <v>41</v>
      </c>
      <c t="n" s="6" r="C25">
        <v>-700000</v>
      </c>
    </row>
    <row spans="1:3" r="26">
      <c t="s" s="4" r="A26">
        <v>120</v>
      </c>
      <c t="n" s="6" r="B26">
        <v>-3125</v>
      </c>
      <c t="n" s="6" r="C26">
        <v>-30738</v>
      </c>
    </row>
    <row spans="1:3" r="27">
      <c t="s" s="4" r="A27">
        <v>121</v>
      </c>
      <c t="n" s="6" r="B27">
        <v>-1416084</v>
      </c>
      <c t="n" s="6" r="C27">
        <v>-926229</v>
      </c>
    </row>
    <row spans="1:3" r="28">
      <c t="s" s="3" r="A28">
        <v>122</v>
      </c>
    </row>
    <row spans="1:3" r="29">
      <c t="s" s="4" r="A29">
        <v>123</v>
      </c>
      <c t="n" s="6" r="B29">
        <v>-18037</v>
      </c>
      <c t="n" s="6" r="C29">
        <v>-245503</v>
      </c>
    </row>
    <row spans="1:3" r="30">
      <c t="s" s="4" r="A30">
        <v>124</v>
      </c>
      <c t="n" s="6" r="B30">
        <v>971</v>
      </c>
      <c t="n" s="6" r="C30">
        <v>-17965</v>
      </c>
    </row>
    <row spans="1:3" r="31">
      <c t="s" s="4" r="A31">
        <v>125</v>
      </c>
      <c t="n" s="6" r="B31">
        <v>-58476</v>
      </c>
      <c t="s" s="4" r="C31">
        <v>41</v>
      </c>
    </row>
    <row spans="1:3" r="32">
      <c t="s" s="4" r="A32">
        <v>126</v>
      </c>
      <c t="n" s="6" r="B32">
        <v>-94662</v>
      </c>
      <c t="n" s="6" r="C32">
        <v>-79689</v>
      </c>
    </row>
    <row spans="1:3" r="33">
      <c t="s" s="4" r="A33">
        <v>127</v>
      </c>
      <c t="n" s="6" r="B33">
        <v>-170204</v>
      </c>
      <c t="n" s="6" r="C33">
        <v>-343157</v>
      </c>
    </row>
    <row spans="1:3" r="34">
      <c t="s" s="4" r="A34">
        <v>128</v>
      </c>
      <c t="s" s="4" r="B34">
        <v>41</v>
      </c>
      <c t="s" s="4" r="C34">
        <v>41</v>
      </c>
    </row>
    <row spans="1:3" r="35">
      <c t="s" s="4" r="A35">
        <v>129</v>
      </c>
      <c t="n" s="6" r="B35">
        <v>-170204</v>
      </c>
      <c t="n" s="6" r="C35">
        <v>-343157</v>
      </c>
    </row>
    <row spans="1:3" r="36">
      <c t="s" s="3" r="A36">
        <v>130</v>
      </c>
    </row>
    <row spans="1:3" r="37">
      <c t="s" s="4" r="A37">
        <v>131</v>
      </c>
      <c t="n" s="6" r="B37">
        <v>2216994</v>
      </c>
      <c t="n" s="6" r="C37">
        <v>850209</v>
      </c>
    </row>
    <row spans="1:3" r="38">
      <c t="s" s="4" r="A38">
        <v>132</v>
      </c>
      <c t="n" s="6" r="B38">
        <v>555556</v>
      </c>
      <c t="n" s="6" r="C38">
        <v>357000</v>
      </c>
    </row>
    <row spans="1:3" r="39">
      <c t="s" s="4" r="A39">
        <v>133</v>
      </c>
      <c t="n" s="6" r="B39">
        <v>-884000</v>
      </c>
      <c t="s" s="4" r="C39">
        <v>41</v>
      </c>
    </row>
    <row spans="1:3" r="40">
      <c t="s" s="4" r="A40">
        <v>134</v>
      </c>
      <c t="n" s="6" r="B40">
        <v>-265000</v>
      </c>
      <c t="s" s="4" r="C40">
        <v>41</v>
      </c>
    </row>
    <row spans="1:3" r="41">
      <c t="s" s="4" r="A41">
        <v>135</v>
      </c>
      <c t="n" s="6" r="B41">
        <v>6526</v>
      </c>
      <c t="s" s="4" r="C41">
        <v>41</v>
      </c>
    </row>
    <row spans="1:3" r="42">
      <c t="s" s="4" r="A42">
        <v>136</v>
      </c>
      <c t="n" s="6" r="B42">
        <v>1630076</v>
      </c>
      <c t="n" s="6" r="C42">
        <v>1207209</v>
      </c>
    </row>
    <row spans="1:3" r="43">
      <c t="s" s="4" r="A43">
        <v>137</v>
      </c>
      <c t="s" s="4" r="B43">
        <v>41</v>
      </c>
      <c t="s" s="4" r="C43">
        <v>41</v>
      </c>
    </row>
    <row spans="1:3" r="44">
      <c t="s" s="4" r="A44">
        <v>138</v>
      </c>
      <c t="n" s="6" r="B44">
        <v>1630076</v>
      </c>
      <c t="n" s="6" r="C44">
        <v>1207209</v>
      </c>
    </row>
    <row spans="1:3" r="45">
      <c t="s" s="4" r="A45">
        <v>139</v>
      </c>
      <c t="n" s="6" r="B45">
        <v>43788</v>
      </c>
      <c t="n" s="6" r="C45">
        <v>-62177</v>
      </c>
    </row>
    <row spans="1:3" r="46">
      <c t="s" s="4" r="A46">
        <v>140</v>
      </c>
      <c t="n" s="6" r="B46">
        <v>62054</v>
      </c>
      <c t="n" s="6" r="C46">
        <v>205969</v>
      </c>
    </row>
    <row spans="1:3" r="47">
      <c t="s" s="4" r="A47">
        <v>141</v>
      </c>
      <c t="n" s="6" r="B47">
        <v>105842</v>
      </c>
      <c t="n" s="6" r="C47">
        <v>143792</v>
      </c>
    </row>
    <row spans="1:3" r="48">
      <c t="s" s="3" r="A48">
        <v>142</v>
      </c>
    </row>
    <row spans="1:3" r="49">
      <c t="s" s="4" r="A49">
        <v>143</v>
      </c>
      <c t="n" s="6" r="B49">
        <v>512046</v>
      </c>
      <c t="n" s="6" r="C49">
        <v>32120</v>
      </c>
    </row>
    <row spans="1:3" r="50">
      <c t="s" s="4" r="A50">
        <v>144</v>
      </c>
      <c t="s" s="4" r="B50">
        <v>41</v>
      </c>
      <c t="s" s="4" r="C50">
        <v>41</v>
      </c>
    </row>
    <row spans="1:3" r="51">
      <c t="s" s="3" r="A51">
        <v>145</v>
      </c>
    </row>
    <row spans="1:3" r="52">
      <c t="s" s="4" r="A52">
        <v>146</v>
      </c>
      <c t="n" s="6" r="B52">
        <v>333301</v>
      </c>
      <c t="s" s="4" r="C52">
        <v>41</v>
      </c>
    </row>
    <row spans="1:3" r="53">
      <c t="s" s="4" r="A53">
        <v>147</v>
      </c>
      <c t="n" s="6" r="B53">
        <v>290920</v>
      </c>
      <c t="n" s="6" r="C53">
        <v>317667</v>
      </c>
    </row>
    <row spans="1:3" r="54">
      <c t="s" s="4" r="A54">
        <v>148</v>
      </c>
      <c t="n" s="6" r="B54">
        <v>741790</v>
      </c>
      <c t="n" s="6" r="C54">
        <v>729586</v>
      </c>
    </row>
    <row spans="1:3" r="55">
      <c t="s" s="4" r="A55">
        <v>149</v>
      </c>
      <c t="s" s="4" r="B55">
        <v>41</v>
      </c>
      <c t="n" s="7" r="C55">
        <v>-255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Pa</vt:lpstr>
      <vt:lpstr>Consolidated Statement of Opera</vt:lpstr>
      <vt:lpstr>Consolidated Statements of Cash</vt:lpstr>
      <vt:lpstr>Organization and Business Descr</vt:lpstr>
      <vt:lpstr>Going Concern</vt:lpstr>
      <vt:lpstr>Summary of Significant Accounti</vt:lpstr>
      <vt:lpstr>Investment in Unconsolidated Af</vt:lpstr>
      <vt:lpstr>Debt</vt:lpstr>
      <vt:lpstr>Stockholders' Equity</vt:lpstr>
      <vt:lpstr>Segment Information</vt:lpstr>
      <vt:lpstr>Commitments and Contingencies</vt:lpstr>
      <vt:lpstr>Related Party Transactions</vt:lpstr>
      <vt:lpstr>Discontinued Operations</vt:lpstr>
      <vt:lpstr>Subsequent Events</vt:lpstr>
      <vt:lpstr>Summary of Significant Accoun17</vt:lpstr>
      <vt:lpstr>Summary of Significant Accoun18</vt:lpstr>
      <vt:lpstr>Investment in Unconsolidated 19</vt:lpstr>
      <vt:lpstr>Discontinued Operations (Tables</vt:lpstr>
      <vt:lpstr>Organization and Business Des21</vt:lpstr>
      <vt:lpstr>Going Concern (Details)</vt:lpstr>
      <vt:lpstr>Summary of Significant Accoun23</vt:lpstr>
      <vt:lpstr>Summary of Significant Accoun24</vt:lpstr>
      <vt:lpstr>Investment in Unconsolidated 25</vt:lpstr>
      <vt:lpstr>Investment in Unconsolidated 26</vt:lpstr>
      <vt:lpstr>Investment in Unconsolidated 27</vt:lpstr>
      <vt:lpstr>Debt (Details)</vt:lpstr>
      <vt:lpstr>Stockholders' Equity (Details)</vt:lpstr>
      <vt:lpstr>Commitments and Contingencies (</vt:lpstr>
      <vt:lpstr>Related Party Transactions (Det</vt:lpstr>
      <vt:lpstr>Discontinued Operations (Detail</vt:lpstr>
      <vt:lpstr>Discontinued Operations (Deta3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05:44Z</dcterms:created>
  <dcterms:modified xmlns:dcterms="http://purl.org/dc/terms/" xmlns:xsi="http://www.w3.org/2001/XMLSchema-instance" xsi:type="dcterms:W3CDTF">2016-08-12T11:05:44Z</dcterms:modified>
  <dc:title xmlns:dc="http://purl.org/dc/elements/1.1/">Untitled</dc:title>
  <dc:description xmlns:dc="http://purl.org/dc/elements/1.1/"/>
  <dc:subject xmlns:dc="http://purl.org/dc/elements/1.1/"/>
  <cp:keywords/>
  <cp:category/>
</cp:coreProperties>
</file>